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Available-for-Sale" sheetId="9" state="visible" r:id="rId9"/>
    <sheet xmlns:r="http://schemas.openxmlformats.org/officeDocument/2006/relationships" name="Loans" sheetId="10" state="visible" r:id="rId10"/>
    <sheet xmlns:r="http://schemas.openxmlformats.org/officeDocument/2006/relationships" name="Loan Servicing"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Employee Benefits" sheetId="14" state="visible" r:id="rId14"/>
    <sheet xmlns:r="http://schemas.openxmlformats.org/officeDocument/2006/relationships" name="Other Comprehensive Income (Los" sheetId="15" state="visible" r:id="rId15"/>
    <sheet xmlns:r="http://schemas.openxmlformats.org/officeDocument/2006/relationships" name="Regulatory Matters" sheetId="16" state="visible" r:id="rId16"/>
    <sheet xmlns:r="http://schemas.openxmlformats.org/officeDocument/2006/relationships" name="Fair Values of Assets and Liabi" sheetId="17" state="visible" r:id="rId17"/>
    <sheet xmlns:r="http://schemas.openxmlformats.org/officeDocument/2006/relationships" name="Summary of Significant Accoun_2" sheetId="18" state="visible" r:id="rId18"/>
    <sheet xmlns:r="http://schemas.openxmlformats.org/officeDocument/2006/relationships" name="Securities Available-for-Sale (" sheetId="19" state="visible" r:id="rId19"/>
    <sheet xmlns:r="http://schemas.openxmlformats.org/officeDocument/2006/relationships" name="Loans (Tables)" sheetId="20" state="visible" r:id="rId20"/>
    <sheet xmlns:r="http://schemas.openxmlformats.org/officeDocument/2006/relationships" name="Loan Servicing (Tables)" sheetId="21" state="visible" r:id="rId21"/>
    <sheet xmlns:r="http://schemas.openxmlformats.org/officeDocument/2006/relationships" name="Deposits (Tables)" sheetId="22" state="visible" r:id="rId22"/>
    <sheet xmlns:r="http://schemas.openxmlformats.org/officeDocument/2006/relationships" name="Borrowings (Tables)" sheetId="23" state="visible" r:id="rId23"/>
    <sheet xmlns:r="http://schemas.openxmlformats.org/officeDocument/2006/relationships" name="Employee Benefits (Tables)" sheetId="24" state="visible" r:id="rId24"/>
    <sheet xmlns:r="http://schemas.openxmlformats.org/officeDocument/2006/relationships" name="Other Comprehensive Income (L_2" sheetId="25" state="visible" r:id="rId25"/>
    <sheet xmlns:r="http://schemas.openxmlformats.org/officeDocument/2006/relationships" name="Regulatory Matters (Tables)" sheetId="26" state="visible" r:id="rId26"/>
    <sheet xmlns:r="http://schemas.openxmlformats.org/officeDocument/2006/relationships" name="Fair Values of Assets and Lia_2" sheetId="27" state="visible" r:id="rId27"/>
    <sheet xmlns:r="http://schemas.openxmlformats.org/officeDocument/2006/relationships" name="Summary of Significant Accoun_3" sheetId="28" state="visible" r:id="rId28"/>
    <sheet xmlns:r="http://schemas.openxmlformats.org/officeDocument/2006/relationships" name="Securities Available-for-Sale -" sheetId="29" state="visible" r:id="rId29"/>
    <sheet xmlns:r="http://schemas.openxmlformats.org/officeDocument/2006/relationships" name="Securities Available-for-Sale_2" sheetId="30" state="visible" r:id="rId30"/>
    <sheet xmlns:r="http://schemas.openxmlformats.org/officeDocument/2006/relationships" name="Securities Available-for-Sale_3" sheetId="31" state="visible" r:id="rId31"/>
    <sheet xmlns:r="http://schemas.openxmlformats.org/officeDocument/2006/relationships" name="Securities Available-for-Sale_4" sheetId="32" state="visible" r:id="rId32"/>
    <sheet xmlns:r="http://schemas.openxmlformats.org/officeDocument/2006/relationships" name="Loans - Loans Consisted (Detail" sheetId="33" state="visible" r:id="rId33"/>
    <sheet xmlns:r="http://schemas.openxmlformats.org/officeDocument/2006/relationships" name="Loans - Transactions In The All" sheetId="34" state="visible" r:id="rId34"/>
    <sheet xmlns:r="http://schemas.openxmlformats.org/officeDocument/2006/relationships" name="Loans - Information About Loans" sheetId="35" state="visible" r:id="rId35"/>
    <sheet xmlns:r="http://schemas.openxmlformats.org/officeDocument/2006/relationships" name="Loans - Analysis Of Past Due Lo" sheetId="36" state="visible" r:id="rId36"/>
    <sheet xmlns:r="http://schemas.openxmlformats.org/officeDocument/2006/relationships" name="Loans - Provides Information On" sheetId="37" state="visible" r:id="rId37"/>
    <sheet xmlns:r="http://schemas.openxmlformats.org/officeDocument/2006/relationships" name="Loans - Internal Risk Rating Of" sheetId="38" state="visible" r:id="rId38"/>
    <sheet xmlns:r="http://schemas.openxmlformats.org/officeDocument/2006/relationships" name="Loans - Additional Information " sheetId="39" state="visible" r:id="rId39"/>
    <sheet xmlns:r="http://schemas.openxmlformats.org/officeDocument/2006/relationships" name="Loan Servicing - Additional Inf" sheetId="40" state="visible" r:id="rId40"/>
    <sheet xmlns:r="http://schemas.openxmlformats.org/officeDocument/2006/relationships" name="Loan Servicing - Summary Of Act" sheetId="41" state="visible" r:id="rId41"/>
    <sheet xmlns:r="http://schemas.openxmlformats.org/officeDocument/2006/relationships" name="Deposits - Deposit Liabilities " sheetId="42" state="visible" r:id="rId42"/>
    <sheet xmlns:r="http://schemas.openxmlformats.org/officeDocument/2006/relationships" name="Deposits - Time Deposit Maturit" sheetId="43" state="visible" r:id="rId43"/>
    <sheet xmlns:r="http://schemas.openxmlformats.org/officeDocument/2006/relationships" name="Borrowings - Schedule Of Federa" sheetId="44" state="visible" r:id="rId44"/>
    <sheet xmlns:r="http://schemas.openxmlformats.org/officeDocument/2006/relationships" name="Borrowings - Additional Informa" sheetId="45" state="visible" r:id="rId45"/>
    <sheet xmlns:r="http://schemas.openxmlformats.org/officeDocument/2006/relationships" name="Employee Benefits - fair value " sheetId="46" state="visible" r:id="rId46"/>
    <sheet xmlns:r="http://schemas.openxmlformats.org/officeDocument/2006/relationships" name="Employee Benefits - Additional " sheetId="47" state="visible" r:id="rId47"/>
    <sheet xmlns:r="http://schemas.openxmlformats.org/officeDocument/2006/relationships" name="Other Comprehensive Income (L_3" sheetId="48" state="visible" r:id="rId48"/>
    <sheet xmlns:r="http://schemas.openxmlformats.org/officeDocument/2006/relationships" name="Regulatory Matters - Schedule o" sheetId="49" state="visible" r:id="rId49"/>
    <sheet xmlns:r="http://schemas.openxmlformats.org/officeDocument/2006/relationships" name="Regulatory Matters - Additional" sheetId="50" state="visible" r:id="rId50"/>
    <sheet xmlns:r="http://schemas.openxmlformats.org/officeDocument/2006/relationships" name="Fair Values of Assets and Lia_3" sheetId="51" state="visible" r:id="rId51"/>
    <sheet xmlns:r="http://schemas.openxmlformats.org/officeDocument/2006/relationships" name="Fair Values of Assets and Lia_4" sheetId="52" state="visible" r:id="rId52"/>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9</t>
  </si>
  <si>
    <t>Jun.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First Seacoast Bancorp</t>
  </si>
  <si>
    <t>Entity Central Index Key</t>
  </si>
  <si>
    <t>0001769267</t>
  </si>
  <si>
    <t>Current Fiscal Year End Date</t>
  </si>
  <si>
    <t>--12-31</t>
  </si>
  <si>
    <t>Entity Current Reporting Status</t>
  </si>
  <si>
    <t>No</t>
  </si>
  <si>
    <t>Entity Filer Category</t>
  </si>
  <si>
    <t>Non-accelerated Filer</t>
  </si>
  <si>
    <t>Trading Symbol</t>
  </si>
  <si>
    <t>FSEA</t>
  </si>
  <si>
    <t>Entity Shell Company</t>
  </si>
  <si>
    <t>Entity Emerging Growth Company</t>
  </si>
  <si>
    <t>true</t>
  </si>
  <si>
    <t>Entity Ex Transition Period</t>
  </si>
  <si>
    <t>Entity Small Business</t>
  </si>
  <si>
    <t>Entity Common Stock, Shares Outstanding</t>
  </si>
  <si>
    <t>CONSOLIDATED BALANCE SHEETS - USD ($) $ in Thousands</t>
  </si>
  <si>
    <t>Dec. 31, 2018</t>
  </si>
  <si>
    <t>ASSETS</t>
  </si>
  <si>
    <t>Cash and due from banks</t>
  </si>
  <si>
    <t>Interest bearing time deposits with other banks</t>
  </si>
  <si>
    <t>Securities available-for-sale, at fair value</t>
  </si>
  <si>
    <t>Federal Home Loan Bank stock</t>
  </si>
  <si>
    <t>Loans</t>
  </si>
  <si>
    <t>Less allowance for loan losses</t>
  </si>
  <si>
    <t>Net loans</t>
  </si>
  <si>
    <t>Land, building and equipment, net</t>
  </si>
  <si>
    <t>Bank-owned life insurance</t>
  </si>
  <si>
    <t>Accrued interest receivable</t>
  </si>
  <si>
    <t>Other assets</t>
  </si>
  <si>
    <t>Total assets</t>
  </si>
  <si>
    <t>Deposits:</t>
  </si>
  <si>
    <t>Non-interest bearing deposits</t>
  </si>
  <si>
    <t>Interest bearing deposits</t>
  </si>
  <si>
    <t>Total deposits</t>
  </si>
  <si>
    <t>Advances from Federal Home Loan Bank</t>
  </si>
  <si>
    <t>Mortgagors' tax escrow</t>
  </si>
  <si>
    <t>Deferred compensation liability</t>
  </si>
  <si>
    <t>Other liabilities</t>
  </si>
  <si>
    <t>Total liabilities</t>
  </si>
  <si>
    <t>Equity capital:</t>
  </si>
  <si>
    <t>Equity capital</t>
  </si>
  <si>
    <t>Accumulated other comprehensive income (loss)</t>
  </si>
  <si>
    <t>Total equity capital</t>
  </si>
  <si>
    <t>Total liabilities and equity capital</t>
  </si>
  <si>
    <t>CONSOLIDATED STATEMENTS OF INCOME - USD ($) $ in Thousands</t>
  </si>
  <si>
    <t>Mar. 31, 2018</t>
  </si>
  <si>
    <t>Interest and dividend income:</t>
  </si>
  <si>
    <t>Interest and fees on loans</t>
  </si>
  <si>
    <t>Interest on debt securities:</t>
  </si>
  <si>
    <t>Taxable</t>
  </si>
  <si>
    <t>Non-taxable</t>
  </si>
  <si>
    <t>Total interest on debt securities</t>
  </si>
  <si>
    <t>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income after provision for loan losses</t>
  </si>
  <si>
    <t>Noninterest income:</t>
  </si>
  <si>
    <t>Customer service fees</t>
  </si>
  <si>
    <t>Gain on sale of loans</t>
  </si>
  <si>
    <t>Securities losses, net</t>
  </si>
  <si>
    <t>Income from bank-owned life insurance</t>
  </si>
  <si>
    <t>Loan servicing fee (loss) income</t>
  </si>
  <si>
    <t>Investment services fee</t>
  </si>
  <si>
    <t>Other income</t>
  </si>
  <si>
    <t>Total noninterest income</t>
  </si>
  <si>
    <t>Noninterest expense:</t>
  </si>
  <si>
    <t>Salaries and employee benefits</t>
  </si>
  <si>
    <t>Director compensation</t>
  </si>
  <si>
    <t>Occupancy expense</t>
  </si>
  <si>
    <t>Equipment expense</t>
  </si>
  <si>
    <t>Marketing</t>
  </si>
  <si>
    <t>Data processing</t>
  </si>
  <si>
    <t>Deposit insurance</t>
  </si>
  <si>
    <t>Professional fees and assessments</t>
  </si>
  <si>
    <t>Debit card fees</t>
  </si>
  <si>
    <t>Employee travel and education expenses</t>
  </si>
  <si>
    <t>Other expense</t>
  </si>
  <si>
    <t>Total noninterest expense</t>
  </si>
  <si>
    <t>Income before provision for income taxes</t>
  </si>
  <si>
    <t>Provision for income taxes</t>
  </si>
  <si>
    <t>Net income</t>
  </si>
  <si>
    <t>CONSOLIDATED STATEMENTS OF COMPREHENSIVE INCOME - USD ($) $ in Thousands</t>
  </si>
  <si>
    <t>Other comprehensive income (loss), net of income taxes:</t>
  </si>
  <si>
    <t>Unrealized holding gains (losses) on securities available-for-sale arising during the period net of income taxes of $194 and $(151) in periods ended March 31, 2019 and 2018, respectively</t>
  </si>
  <si>
    <t>Reclassification adjustment for gains and losses and net amortization or accretion on securities available-for-sale included in net income net of income taxes of $9 and $8 in periods ended March 31, 2019 and 2018, respectively</t>
  </si>
  <si>
    <t>Other comprehensive income (loss)</t>
  </si>
  <si>
    <t>Comprehensive income (loss)</t>
  </si>
  <si>
    <t>CONSOLIDATED STATEMENTS OF COMPREHENSIVE INCOME (Parenthetical) - USD ($) $ in Thousands</t>
  </si>
  <si>
    <t>Unrealized holding gains (losses) on securities available-for-sale arising during the period net of income taxes</t>
  </si>
  <si>
    <t>Reclassification adjustment for gains and losses and net amortization or accretion on securities available-for-sale included in net income net of income taxes</t>
  </si>
  <si>
    <t>CONSOLIDATED STATEMENTS OF CHANGES IN EQUITY CAPITAL - USD ($) $ in Thousands</t>
  </si>
  <si>
    <t>Total</t>
  </si>
  <si>
    <t>Equity Capital [Member]</t>
  </si>
  <si>
    <t>Accumulated Other Comprehensive Income (Loss) [Member]</t>
  </si>
  <si>
    <t>Beginning Balance at Dec. 31, 2017</t>
  </si>
  <si>
    <t>Ending Balance at Mar. 31, 2018</t>
  </si>
  <si>
    <t>Beginning Balance at Dec. 31, 2018</t>
  </si>
  <si>
    <t>Ending Balance at Mar. 31, 2019</t>
  </si>
  <si>
    <t>CONSOLIDATED STATEMENTS OF CASH FLOWS - USD ($) $ in Thousands</t>
  </si>
  <si>
    <t>Cash flows from operating activities:</t>
  </si>
  <si>
    <t>Adjustments to reconcile net income to net cash provided (used) by operating activities:</t>
  </si>
  <si>
    <t>Depreciation</t>
  </si>
  <si>
    <t>Net amortization of bond premium</t>
  </si>
  <si>
    <t>Proceeds from loans held for sale</t>
  </si>
  <si>
    <t>Origination of loans held for sale</t>
  </si>
  <si>
    <t>Increase in bank-owned life insurance</t>
  </si>
  <si>
    <t>Increase in deferred fees on loans</t>
  </si>
  <si>
    <t>Deferred tax benefit</t>
  </si>
  <si>
    <t>Increase in accrued interest receivable</t>
  </si>
  <si>
    <t>Increase in other assets</t>
  </si>
  <si>
    <t>Decrease in deferred compensation liability</t>
  </si>
  <si>
    <t>Increase (decrease) in other liabilities</t>
  </si>
  <si>
    <t>Net cash provided (used) by operating activities</t>
  </si>
  <si>
    <t>Cash flows from investing activities:</t>
  </si>
  <si>
    <t>Proceeds from sales and maturities of securities available-for-sale</t>
  </si>
  <si>
    <t>Purchase of securities available-for-sale</t>
  </si>
  <si>
    <t>Purchase of property and equipment</t>
  </si>
  <si>
    <t>Loan originations and principal collections, net</t>
  </si>
  <si>
    <t>Purchase of Federal Home Loan Bank stock</t>
  </si>
  <si>
    <t>Proceeds from sales of interest bearing time deposits with other banks</t>
  </si>
  <si>
    <t>Purchase of interest bearing time deposits with other banks</t>
  </si>
  <si>
    <t>Net cash used by investing activities</t>
  </si>
  <si>
    <t>Cash flows from financing activities:</t>
  </si>
  <si>
    <t>Net (decrease) increase in NOW, demand deposits, money market and savings accounts</t>
  </si>
  <si>
    <t>Net (decrease) increase in certificates of deposit</t>
  </si>
  <si>
    <t>Increase in mortgagors' escrow accounts</t>
  </si>
  <si>
    <t>Proceeds from short-term FHLB advances</t>
  </si>
  <si>
    <t>Payments on short-term FHLB advances</t>
  </si>
  <si>
    <t>Decrease in repurchase agreements</t>
  </si>
  <si>
    <t>Net cash provided by financing activities</t>
  </si>
  <si>
    <t>Net change in cash and cash equivalents</t>
  </si>
  <si>
    <t>Cash and cash equivalents at beginning of period</t>
  </si>
  <si>
    <t>Cash and cash equivalents at end of period</t>
  </si>
  <si>
    <t>Cash activities:</t>
  </si>
  <si>
    <t>Cash paid for interest</t>
  </si>
  <si>
    <t>Cash paid for income taxes</t>
  </si>
  <si>
    <t xml:space="preserve"> </t>
  </si>
  <si>
    <t>Effect of change in fair value of investments available for sale:</t>
  </si>
  <si>
    <t>Investment securities available-for-sale</t>
  </si>
  <si>
    <t>Deferred taxes</t>
  </si>
  <si>
    <t>Summary of Significant Accounting Policies</t>
  </si>
  <si>
    <t>Accounting Policies [Abstract]</t>
  </si>
  <si>
    <t>1. Summary of Significant Accounting Policies Basis of Presentation The accompanying consolidated financial statements of Federal Savings Bank and Subsidiary (the “Bank”) were prepared in accordance with generally accepted accounting principles in the United States of America (“GAAP”) for interim consolidated financial information, general practices within the banking industry and with instructions for Form 10-Q and Regulation S-X. Accordingly, these interim financial statements do not include all of the information or footnotes required by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for the year ended December 31, 2018 and 2017, included in the definitive prospectus dated May 14, 2019 (the “Prospectus”), of First Seacoast Bancorp (the “Company”) as filed with the U.S. Securities and Exchange Commission (“SEC”) on May 23, 2019 relating to the Company’s initial public offering. The accompanying consolidated financial statements include the accounts of the Bank and its wholly-owned subsidiary, FSB Service Corporation, Inc. All significant intercompany accounts and transactions have been eliminated in consolidation. On February 28, 2019, the Bank’s Board of Directors adopted a Plan of Reorganization from Mutual Savings Bank to Mutual Holding Company and Stock Issuance Plan (the “Plan of Reorganization”). The Plan of Reorganization is subject to the approval of the Board of Governors of the Federal Reserve System and must be approved by the affirmative vote of at least a majority of the total votes eligible to be cast by the voting members of the Bank at a special meeting. Pursuant to the Plan of Reorganization, the Bank proposes to reorganize into the mutual holding company form of ownership. The Bank will convert to a stock savings bank and issue all of its outstanding stock to a new holding company, which will be named First Seacoast Bancorp. Pursuant to the Plan of Reorganization, the new holding company will sell common stock to the public, with the total offering value and number of shares of common stock determined based upon an independent appraiser’s valuation. The common stock will be priced at $10.00 per share. In addition, the Bank’s Board of Directors will adopt an employee stock ownership plan (“ESOP”), which will subscribe for up to 3.92% of the common stock of the new holding company to be outstanding upon the completion of the reorganization and stock issuance. The new holding company will be organized as a corporation under the laws of the United States and will offer 44% of its common stock to be outstanding for sale to the Bank’s eligible members, the ESOP, and certain other persons. In addition, the new holding company will issue a number of shares of common stock equal to 1% of the to-be-outstanding shares of common stock, and cash, to a newly formed charitable foundation. First Seacoast Bancorp, MHC will be organized as a mutual holding company under the laws of the United States and will own 55% of the common stock of the new holding company to be outstanding upon completion of the reorganization and stock issuance and the contribution to the charitable foundation. The costs of the reorganization and common stock issuance will be deferred and deducted from the sales proceeds of the offering. If the transaction is unsuccessful, all deferred costs will be charged to operations. Accounting Standards Adopted in 2019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following the completion of the transactions contemplated by the Plan of Reorganization, the Company’s consolidated financial statements may not be comparable to the financial statements of public companies that comply with such new or revised accounting standards. As of March 31, 2019, there is no significant difference in the comparability of the Bank’s consolidated financial statements as a result of this extended transition period. The Company’s status as an “emerging growth company” will end on the earlier of: (i) the last day of the fiscal year of the company during which it had total annual gross revenues of $1.0 billion or more; (ii) the last day of the fiscal year of the issuer following the fifth anniversary of the date of the first sale of common equity securities of the company pursuant to an effective registration statement under the Securities Act of 1933; (iii) the date on which the issuer has, during the previous three-year period, issued more than $1.0 billion in non-convertible debt; or (iv) the date on which the issuer is deemed to be a “large accelerated filer” under Securities and Exchange Commission regulations (generally, at least $700 million of voting and non-voting equity held by non-affiliates). In May 2014, the Financial Accounting Standards Board (“FASB”) issued amendments to Accounting Standards Codification (“ASC”) section 606, “ Revenue from Contracts with Customers , ” “ Revenue from Contracts with Customers . ” “ Revenue from Contracts with Customers (Topic 606) . ” The Bank adopted this ASU as of January 1, 2019 utilizing the modified retrospective approach with no cumulative effect adjustment to opening equity capital deemed to be necessary. Our revenue is comprised of net interest income on financial assets and financial liabilities, which is explicitly excluded from the scope of ASU 2014-09, and non-interest income. This ASU did not materially impact the Bank’s consolidated financial statements. The majority of our revenue-generating transactions are not subject to ASC 606, including revenue generated from financial instruments, such as our loans, letters of credit, investment securities, as well as revenue related to our mortgage servicing activities. Descriptions of our revenue-generating activities that are within the scope of ASC 606, which are presented in our consolidated statements of income as components of non-interest income, are as follows: • Customer service fees—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ssets under management totaled approximately $ 41.8 39.1 In January 2016 the FASB issued ASU 2016-01, “ Financial Instruments Overall (Subtopic 825-10): Recognition and Measurement of Financial Assets and Financial Liabilities. ”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of this ASU were adopted on January 1, 2019 and did not materially impact the Bank’s consolidated financial statements. In August 2016, the FASB issued ASU 2016-15, “ Statement of Cash Flows (Topic 230): Classification of Certain Cash Receipts and Cash Payment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Recent Accounting Pronouncements In February 2016, the FASB issued ASU 2016-02, “ Leases (Topic 842).” Codification Improvements to Topic 842, Leases,” Leases (Topic 842) – Targeted Improvements,” In June 2016, the FASB issued ASU 2016-13,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In August 2018, the FASB issued ASU 2018-13, “Fair Value Measurement (Topic 820): Disclosure Framework – Changes to the Disclosure Requirements for Fair Value Measurement.” In August 2018, the FASB issued ASU 2018-14, “Compensation—Retirement Benefits – Defined Benefit Plans – General (Subtopic 715-20).”</t>
  </si>
  <si>
    <t>Securities Available-for-Sale</t>
  </si>
  <si>
    <t>Debt Securities, Available-for-sale [Abstract]</t>
  </si>
  <si>
    <t xml:space="preserve">2. Securities Available-for-Sale The amortized cost and fair value of securities available-for-sale, and the corresponding amounts of gross unrealized gains and losses, are as follows as of March 31, 2019 (unaudited) and December 31, 2018 (in thousands): March 31,2019 Amortized Cost Gross Unrealized Gains Gross Unrealized Losses Fair Value U.S. Government-sponsored enterprises obligations $ 23,724 $ 36 $ (185 ) $ 23,575 Residential mortgage backed securities 1,366 — (27 ) 1,339 Municipal bonds 17,532 298 (16 ) 17,814 $ 42,622 $ 334 $ (228 ) $ 42,728 December 31, 2018 Amortized Cost Gross Unrealized Gains Gross Unrealized Losses Fair Value U.S. Government-sponsored enterprises obligations $ 24,219 $ 8 $ (500 ) $ 23,727 Residential mortgage backed securities 1,374 — (47 ) 1,327 Municipal bonds 14,490 39 (140 ) 14,389 $ 40,083 $ 47 $ (687 ) $ 39,443 The amortized cost and fair values of available-for-sale securities at March 31, 2019 (unaudited) by contractual maturity are shown below (in thousands). Actual maturities will differ from contractual maturities because borrowers may have the right to call or prepay obligations with or without call or prepayment penalties. Amortized Cost Fair Value March 31, 2019 Due after one year through five years $ 11,263 $ 11,136 Due after five years through ten years 14,450 14,451 Due after ten years 15,543 15,802 Total U.S. Government-sponsored enterprises obligations and municipal bonds 41,256 41,389 Mortgage-backed securities 1,366 1,339 $ 42,622 $ 42,728 The following is a summary of gross unrealized losses and fair value for those investments with unrealized losses, aggregated by investment category and length of time the individual securities have been in a continuous unrealized loss position, at March 31, 2019 (unaudited) and December 31, 2018 (dollars in thousands): Less than 12 Months More than 12 Months Total Number of Securities Fair Value Unrealized Losses Number of Securities Fair Value Unrealized Losses Fair Value Unrealized Losses March 31, 2019 U.S. Government -sponsored enterprises obligation — $ — $ — 13 $ 15,070 $ (185 ) $ 15,070 $ (185 ) Residential mortgage backed securities — — — 1 1,339 (27 ) 1,339 (27 ) Municipal bonds 1 507 (1 ) 9 2,210 (15 ) 2,717 (16 ) 1 $ 507 $ (1 ) 23 $ 18,619 $ (227 ) $ 19,126 $ (228 ) December 31, 2018 U.S. Government -sponsored enterprises obligation 4 $ 4,937 $ (32 ) 15 $ 16,781 $ (468 ) $ 21,718 $ (500 ) Residential mortgage backed securities 1 1,327 (47 ) — — — 1,327 (47 ) Municipal bonds 13 6,014 (63 ) 9 4,051 (77 ) 10,065 (140 ) 18 $ 12,278 $ (142 ) 24 $ 20,832 $ (545 ) $ 33,110 $ (687 ) In evaluating whether the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Bank does not intend to sell investments with unrealized losses and it is more likely than not that the Bank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March 31, 2019 Gross realized gains were $4 and $-0- and gross realized losses were $12 and $-0- for the three months ended March 31, 2019 and 2018 Proceeds related to the above gains and losses totaled $1,480 and $9 for the three months ended March 31, 2019 and 2018 As of March 31, 2019 (unaudited) or December 31, 2018, there were no holdings that were issued by a single state or political subdivision which comprised more than 10% of the total fair value of the Bank’s available-for-sale securities. </t>
  </si>
  <si>
    <t>Receivables [Abstract]</t>
  </si>
  <si>
    <t>3. Loans The Bank’s lending activities are primarily conducted in and around Dover, New Hampshire, and in the areas surrounding its branches. The Bank grants commercial real estate loans, multifamily 5+ dwelling unit loans, commercial and industrial loans, acquisition, development and land loans, 1–4 family residential loans, home equity line of credit loans and consumer loans. Most loans granted by the Bank are collateralized by real estate. The ability and willingness of real estate, commercial and construction loan borrowers to honor their repayment commitments is generally dependent on the health of the real estate sector in the borrowers’ geographic area and the general economy. Loans consisted of the following at March 31, 2019 (unaudited) and December 31, 2018 (in thousands): March 31, 2019 December, 2018 Commercial real estate (CRE) $ 64,636 $ 63,853 Multifamily (MF) 4,504 4,928 Commercial and industrial (C+I) 23,071 21,990 Acquisition, development, and land (ADL) 16,478 15,580 1-4 family residential (RES) 205,685 201,759 Home equity line of credit (HELOC) 10,565 11,151 Consumer (CON) 1,254 1,295 Total loans 326,193 320,556 Net deferred loan costs 870 866 Allowance for loan losses (2,806 ) (2,806 ) Total loans, net $ 324,257 $ 318,616 Transactions in the allowance for loan losses (“ALL”) for the three months ended March 31, 2019 and 2018 (unaudited) by portfolio segment are summarized as follows (in thousands): CRE MF C+I ADL RES HELOC CON Unallocated Total Balance, December 31, 2017 $ 367 $ 30 $ 169 $ 303 $ 1,629 $ 70 $ 11 $ 224 $ 2,803 Provision for loan losses 8 (1 ) (20 ) 24 153 3 1 (128 ) 40 Charge-offs — — — — — — — — — Recoveries — — — — — — 1 — 1 Balance, March 31, 2018 375 29 149 327 1,782 73 13 96 2,844 Balance, December 31, 2018 559 22 232 88 1,593 69 7 236 2,806 Provision for loan losses 84 (1 ) (12 ) 55 (8 ) (18 ) (2 ) (98 ) — Charge-offs — — — — — — — — — Recoveries — — — — — — — — — Balance, March 31, 2019 $ 643 $ 21 $ 220 $ 143 $ 1,585 $ 51 $ 5 $ 138 $ 2,806 As of March 31, 2019 (unaudited) and December 31, 2018, information about loans and the ALL by portfolio segment are summarized below (in thousands): CRE MF C+I ADL RES HELOC CON Unallocated Total March 31, 2019 Loan Balances Individually evaluated for impairment $ 115 $ — $ 1,219 $ — $ 316 $ — $ — $ — $ 1,650 Collectively evaluated for impairment 64,521 4,504 21,852 16,478 205,369 10,565 1,254 — 324,543 Total $ 64,636 $ 4,504 $ 23,071 $ 16,478 $ 205,685 $ 10,565 $ 1,254 $ — $ 326,193 ALL related to the loans Individually evaluated for impairment $ — $ — $ — $ — $ — $ — $ — $ — $ — Collectively evaluated for impairment 643 21 220 143 1,585 51 5 138 2,806 Total $ 643 $ 21 $ 220 $ 143 $ 1,585 $ 51 $ 5 $ 138 $ 2,806 December 31, 2018 Loan Balances Individually evaluated for impairment $ 244 $ — $ 1,267 $ — $ 68 $ — $ — $ — $ 1,579 Collectively evaluated for impairment 63,609 4,928 20,723 15,580 201,691 11,151 1,295 — 318,977 Total $ 63,853 $ 4,928 $ 21,990 $ 15,580 $ 201,759 $ 11,151 $ 1,295 $ — $ 320,556 ALL related to the loans Individually evaluated for impairment $ — $ — $ — $ — $ — $ — $ — $ — $ — Collectively evaluated for impairment 559 22 232 88 1,593 69 7 236 2,806 Total $ 559 $ 22 $ 232 $ 88 $ 1,593 $ 69 $ 7 $ 236 $ 2,806 The following is an aged analysis of past due loans by portfolio segment as of March 31, 2019 (unaudited) (in thousands): 30-59 Days 60-89 Days 90 + Days Total Past Due Current Total Loans Non-Accrual Loans CRE $ — $ — $ — $ — $ 64,636 $ 64,636 $ — MF — — — — 4,504 4,504 — C+I — — — — 23,071 23,071 — ADL 450 — — 450 16,028 16,478 — RES 21 — 316 337 205,348 205,685 316 HELOC — — — — 10,565 10,565 — CON — — — — 1,254 1,254 — $ 471 $ — $ 316 $ 787 $ 325,406 $ 326,193 $ 316 The following is an aged analysis of past due loans by portfolio segment as of December 31, 2018 (in thousands): 30-59 Days 60-89 Days 90 + Days Total Past Due Current Total Loans Non-Accrual Loans CRE $ 93 $ — $ — $ 93 $ 63,760 $ 63,853 $ — MF — — — — 4,928 4,928 — C+I — — — — 21,990 21,990 — ADL — — — — 15,580 15,580 — RES 256 — 68 324 201,435 201,759 68 HELOC 99 — — 99 11,052 11,151 — CON — — — — 1,295 1,295 — $ 448 $ — $ 68 $ 516 $ 320,040 $ 320,556 $ 68 There were no loans collateralized by residential real estate property in the process of foreclosure at March 31, 2019 (unaudited) and December 31, 2018. The following table provides information on impaired loans as of March 31, 2019 (unaudited) and December 31, 2018 (in thousands): Recorded Carrying Value Unpaid Principal Balance Related Allowance Average Recorded Investment Interest Income Recognized March 31, 2019 With no related allowance recorded: CRE $ — $ — $ — $ — $ — MF — — — — — C+I — — — — — ADL — — — — — RES 316 316 — 367 6 HELOC — — — — — CON — — — — — Total impaired loans $ 316 $ 316 $ — $ 367 $ 6 December 31, 2018 With no related allowance recorded: CRE $ — $ — $ — $ 112 $ — MF — — — — — C+I — — — — — ADL — — — 470 — RES 68 68 — 34 3 HELOC — — — — — CON — — — — — Total impaired loans $ 68 $ 68 $ — $ 616 $ 3 Credit Quality Information The Bank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its commercial and industrial, commercial real estate,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its applicable residential real estate and home equity loans if they have become classified as non-accrual. Criteria used to determine ratings consist of loan-to-value ratios and days delinquent. The following presents the internal risk rating of loans by portfolio segment as of March 31, 2019 (unaudited) (in thousands): Pass Special Mention Substandard Total CRE $ 63,793 $ 728 $ 115 $ 64,636 MF 4,504 — — 4,504 C+I 21,815 37 1,219 23,071 ADL 16,478 — — 16,478 RES 205,369 — 316 205,685 HELOC 10,565 — — 10,565 CON 1,254 — — 1,254 Total $ 323,778 $ 765 $ 1,650 $ 326,193 The following presents the internal risk rating of loans by portfolio segment as of December 31, 2018 (in thousands): Pass Special Mention Substandard Total CRE $ 62,873 $ 736 $ 244 $ 63,853 MF 4,928 — — 4,928 C+I 20,700 23 1,267 21,990 ADL 15,580 — — 15,580 RES 201,435 256 68 201,759 HELOC 11,151 — — 11,151 CON 1,295 — — 1,295 Total $ 317,962 $ 1,015 $ 1,579 $ 320,556 Certain directors and executive officers of the Bank and companies in which they have significant ownership interests were customers of the Bank. Loans outstanding at March 31, 2019 (unaudited) and December 31, 2018 were $5,292 and $5,458, respectively (in thousands).</t>
  </si>
  <si>
    <t>Loan Servicing</t>
  </si>
  <si>
    <t>Transfers and Servicing [Abstract]</t>
  </si>
  <si>
    <t xml:space="preserve">4. Loan Servicing Loans serviced for others are not included in the accompanying consolidated balance sheets. The unpaid principal balances of such loans were $49.1 million and $49.2 million at March 31, 2019 (unaudited) and December 31, 2018, respectively. Substantially all of these loans were originated by the Bank and sold to third parties on a non-recourse basis with servicing rights retained. These retained servicing rights are recorded as a servicing asset and are initially recorded at fair value (see Note The Bank’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fee income (loss), including late and ancillary fees, was $(5) and $70 The following summarizes activity in mortgage servicing rights for the three months ended March 31, 2019 and 2018 (unaudited) (in thousands): March 31, 2019 March 31, 2018 Balance, beginning of period $ 479 $ 473 Change in fair value due to change in assumptions (35 ) 38 Balance, end of period $ 444 $ 511 Fair value at March 31, 2019 (unaudited) was determined using a discount rate of 9.50%, prepayment speed of 8.58% and a weighted average default rate of 3.00%. Fair value at 9.50%, prepayment speed of 9.90% and a weighted average default rate of 3.13%. Mortgage servicing rights are included in other assets on the accompanying consolidated balance sheets. </t>
  </si>
  <si>
    <t>Deposits</t>
  </si>
  <si>
    <t>Deposits [Abstract]</t>
  </si>
  <si>
    <t xml:space="preserve">5. Deposits Deposits consisted of the following at March 31,2019 (unaudited) and December 31, 2018 (in thousands): March 31, 2019 December 31, 2018 NOW and demand deposits $ 107,270 $ 109,580 Money market deposits 61,375 60,952 Regular and other savings deposits 40,864 41,294 Time deposits of $250,000 and greater 14,280 13,325 Time deposits less than $250,000 49,607 49,295 $ 273,396 $ 274,446 At March 31, 2019 (unaudited), the scheduled maturities of time deposits were as follows (in thousands): 2019 $ 29,065 2020 26,666 2021 4,951 2022 2,789 2023 416 $ 63,887 There were no brokered deposits included in time deposits at March 31, 2019 (unaudited) and December 31, 2018. </t>
  </si>
  <si>
    <t>Borrowings</t>
  </si>
  <si>
    <t>Debt Disclosure [Abstract]</t>
  </si>
  <si>
    <t xml:space="preserve">6. Borrowings Federal Home Loan Bank (FHLB ) A summary of borrowings from the FHLB are as follows (dollars in thousands): March 31, 2019 (unaudited) Principal Amounts Maturity Dates Interest Rates $ 79,380 2019 2.62% to 2.69 % – fixed 2,262 2022 0.00% to 0.00% – fixed $ 81,642 December 31, 2018 Principal Amounts Maturity Dates Interest Rates $ 73,475 2019 2.54% to 2.68% – fixed 2,262 2022 0.00% to 0.00% – fixed $ 75,737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62.5 million and $72.1 million at March 31, 2019 (unaudited) and December 31, 2018, respectively. At March 31, 2019 (unaudited) and December 31, 2018, the Bank had sufficient collateral at the FHLB to support its obligations and was in compliance with the FHLB’s collateral pledging program. The Bank has an overnight line of credit with the FHLB that may be drawn up to $3.0 million. Additionally, the Bank has a total of $5.0 million of unsecured Fed Funds borrowing lines of credit with two correspondent banks. The entire balance of all these credit facilities was available at March 31, 2019 (unaudited). </t>
  </si>
  <si>
    <t>Employee Benefits</t>
  </si>
  <si>
    <t>Retirement Benefits [Abstract]</t>
  </si>
  <si>
    <t xml:space="preserve">7. Employee Benefits 401(k) Plan During the year ended December 31, 2018, the Bank sponsored two 401(k) defined contribution plans for substantially all employees pursuant to which employees of the Bank could elect to make contributions to the plans subject to Internal Revenue Service limits. The Bank also made matching and profit-sharing contributions to eligible participants in accordance with the plans’ provisions. As of December 31, 2018, these plans were combined into one defined contribution plan. The Bank’s contributions for the three months ended March 31, 2019 and 2018 (unaudited) were $34 and $32 Pension Plan 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The funded status (fair value of plan assets divided by funding target) as of July 1, 2018 is as follows: 2018 Valuation Report 91.32 % (1) (1) Fair value of plan assets reflects any contributions received through June 30, 2018. Based upon the funded status of the Pentegra DB Plan as of July 1, 2018, no funding improvement plan or rehabilitation plan has been implemented or is pending as of March 31, 2019 (unaudited). Total pension plan expense for the three months ended March 31, 2019 and 2018 (unaudited) was $87 and $102 The Bank enacted a “hard freeze” for the Pentegra DB Plan as of December 31, 2018, eliminating all future service-related accruals for participants. Prior to this enactment the Bank maintained a “soft freeze” status that continued service-related accruals for its active participants with no new participants permitted into the Pentegra DB Plan. The Bank estimates a contribution amount of approximately $346 Supplemental Executive Retirement Plans Salary Continuation Plan The Bank maintains a nonqualified supplemental retirement plan for its current and former President. The plan provides supplemental retirement benefits payable in installments over a period of years upon retirement or death. The recorded liability at March 31, 2019 (unaudited) and December 31, 2018 relating to this supplemental retirement plan was $527 and $565 was 5.00%. The projected rate of salary increase for its current President was 5% was $23 and $35 (in thousands), respectively. The Bank maintained a nonqualified supplemental retirement plan for its former President. The plan was terminated in May 2018 with the balance paid out in full upon the former President’s retirement. The recorded liability at March 31, 2019 (unaudited) and December 31, 2018 relating to this supplemental retirement plan was $-0-. For the three months ended March 31, 2019 and 2018 (unaudited), the expense of this salary retirement plan was $-0- and $15 Executive Supplemental Retirement Plan The recorded liability at March 31, 2019 (unaudited) and December 31, 2018 relating to the supplemental retirement plan for the Bank’s former President was $207 (in thousands). The discount rate used to determine the Bank’s obligation was 6.25% at March 31, 2019 (unaudited) and December 31, 2018. Endorsement Method Split Dollar Plan The Bank has an endorsement method split dollar plan for a former President/Director. The recorded liability at March 31, 2019 (unaudited) and December 31, 2018 relating to this supplemental executive benefit agreement was $52 and $58 $(6) and $(5) (in thousands), respectively. Deferred Directors Supplemental Retirement Plan The Bank has a supplemental retirement plan for eligible directors that provides for monthly benefits based upon years of service to the Bank, subject to certain limitations as set forth in the agreements. The present value of these future payments is being accrued over the estimated period of service. The estimated liability at March 31, 2019 (unaudited) and December 31, 2018 relating to this plan was $533 and $562 The discount rate used to determine the Bank’s obligation was 6.25% at March 31, 2019 (unaudited) and December 31, 2018. Total supplemental retirement plan expense amounted to $32 and $14 Additionally, the Bank has a deferred director’s fee plan which allows members of the board of directors to defer the receipt of fees that otherwise would be paid to them. At March 31, 2019 (unaudited) and December 31, 2018, the total deferred director’s fees amounted to $154 (in </t>
  </si>
  <si>
    <t>Other Comprehensive Income (Loss)</t>
  </si>
  <si>
    <t>Disclosure of Other Comprehensive Income Loss [Abstract]</t>
  </si>
  <si>
    <t>8. Other Comprehensive Income (Loss) The Bank reports certain items as “other comprehensive income (loss)” and reflects total comprehensive income in the consolidated financial statements for all periods containing elements of other comprehensive income (loss). A summary of the reclassification adjustments out of accumulated other comprehensive (loss) income for the three months ended March 31, 2019 and 2018 (unaudited) are as follows (in thousands): Reclassification Adjustment March 31, March 31, Affected Line Item Losses on securities available for sale $ 8 $ — Securities losses, net Tax effect (2 ) — Provision for income taxes $ 6 $ — Net income Net amortization of premium on securities $ 26 $ 28 Interest and dividends on investments Tax effect (7 ) (8 ) Provision for income taxes $ 19 $ 20 Net income</t>
  </si>
  <si>
    <t>Regulatory Matters</t>
  </si>
  <si>
    <t>Disclosure of Regulatory Matters [Abstract]</t>
  </si>
  <si>
    <t xml:space="preserve">9.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Management believes that, as of March 31, 2019 (unaudited) and December 31, 2018, the Bank met all capital adequacy requirements to which it is subject, including the capital conservation buffer, at those dates. As fully phased in on January 1, 2019, the Basel Committee on Banking Supervision’s capital guidelines for U.S. banks (“Basel III Capital Rules”) require the Bank to maintain (i) a minimum ratio of Common Equity Tier 1 capital to risk-weighted assets of at least 4.5%, plus a 2.5% “capital conservation buffer” (effectively resulting in a minimum ratio of Common Equity Tier 1 capital to risk-weighted assets of at least 7.0%), (ii) a minimum ratio of Tier 1 capital to risk-weighted assets of at least 6.0%, plus the capital conservation buffer (effectively resulting in a minimum Tier 1 capital ratio of 8.5%), (iii) a minimum ratio of Total capital (that is, Tier 1 plus Tier 2) to risk-weighted assets of at least 8.0%, plus the capital conservation buffer (effectively resulting in a minimum total capital ratio of 10.5%) and (iv) a minimum leverage ratio of 4.0%, calculated as the ratio of Tier 1 capital to average quarterly assets. The capital conservation buffer is designed to absorb losses during periods of economic stress and effectively increases the minimum required risk-weighted capital ratios. Banking institutions with a ratio of Common Equity Tier 1 capital to risk-weighted assets below the effective minimum will face constraints on dividends, equity repurchases and compensation based on the amount of the shortfall. The following table presents actual and required capital ratios as of March , (unaudited) and December , for the Bank under the Basel III Capital Rules. The minimum required capital amounts presented include the minimum required capital levels as of March , (unaudited) and December , based on the phase-in provisions of the Basel III Capital Rules and the minimum required capital levels as of January , when the Basel III Capital Rules have been fully phased-in. Minimum Capital Minimum Capital Required For Capital Adequacy Plus Capital Conservation Buffer Actual Requirement Fully Phased-In Amount Ratio Amount Ratio Amount Ratio (dollars in thousands) As of March 31, 2019 Total Capital (to risk- weighted assets) $ 36,218 14.33 % $ 20,219 8.0 % $ 26,538 10.5 % Tier I Capital (to risk- weighted assets) 33,371 13.20 15,169 6.0 21,489 8.5 Tier I Capital (to average assets) 33,371 8.55 15,612 4.0 15,612 4.0 Common Equity Tier 1 (to risk-weighted assets) 33,371 13.20 11,376 4.5 17,697 7.0 Minimum Capital Minimum To Be Well Capitalized Under Prompt Corrective Actual Requirement Action Provisions Amount Ratio Amount Ratio Amount Ratio (dollars in thousands) As of December 31, 2018 Total Capital (to risk-weighted assets) $ 36,044 14.41 % $ 20,011 8.0 % $ 25,012 10.0 % Tier I Capital (to risk-weighted assets) 33,192 13.27 15,008 6.0 20,009 8.0 Tier I Capital (to average assets) 33,192 8.68 15,296 4.0 19,118 5.0 Common Equity Tier 1 (to risk-weighted assets) 33,192 13.27 11,256 4.5 16,258 6.5 Minimum Capital Required For Capital Adequacy Plus Capital Conservation Buffer Minimum Capital Required For Capital Adequacy Plus Capital Basel III Phase-In Conservation Buffer Actual Schedule Fully Phased-In Amount Ratio Amount Ratio Amount Ratio (dollars in thousands) As of December 31, 2018 Total Capital (to risk- weighted assets) $ 36,044 14.41 % $ 24,701 9.875 % $ 26,264 10.5 % Tier I Capital (to risk- weighted assets) 33,192 13.27 19,698 7.875 21,261 8.5 Tier I Capital (to average assets) 33,192 8.68 15,296 4.000 15,296 4.0 Common Equity Tier 1 (to risk-weighted assets) 33,192 13.27 15,946 6.375 17,509 7.0 </t>
  </si>
  <si>
    <t>Fair Values of Assets and Liabilities</t>
  </si>
  <si>
    <t>Disclosure of Fair Values of Assets and Liabilities [Abstract]</t>
  </si>
  <si>
    <t xml:space="preserve">10. Fair Values of Assets and Liabilities Determination of Fair Value The fair value of an asset or liability is the price that would be received to sell an asset or paid to transfer a liability in an orderly transaction between market participants at the measurement date. The Bank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Bank’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Bank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Bank’s valuation methodologies may produce a fair value calculation that may not be indicative of net realizable value or reflective of future fair values. While management believes the Bank’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Bank’s financial assets and financial liabilities carried at fair value for March 31, 2019 (unaudited) and December 31, 2018. There were no significant transfers between levels of the fair value hierarchy during the three months ended March 31, 2019 and 2018 (unaudited). Financial Assets and Financial Liabilities: Financial assets and financial liabilities measured at fair value on a recurring basis include the following: Securities Available-for-Sale : The Bank’s investment in U.S. Government-sponsored entities bonds, mortgage-backed securities and other municipal bonds is generally classified within Level 2 of the fair value hierarchy. For these securities, the Bank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4, Loan Servicing, for more information). The following table summarizes financial assets measured at fair value on a recurring basis as of March 31, 2019 (unaudited) and December 31, 2018, segregated by the level of the valuation inputs within the fair value hierarchy utilized to measure fair value (in thousands): Total Level 1 Level 2 Level 3 March 31, 2019 Mortgage servicing rights $ 444 $ — $ — $ 444 Securities available-for-sale: U.S. Government-sponsored enterprises obligations 23,575 — 23,575 — Mortgage-backed securities 1,339 — 1,339 — Municipal bonds 17,814 — 17,814 — $ 43,172 $ — $ 42,728 $ 444 Total Level 1 Level 2 Level 3 December 31, 2018 Mortgage servicing rights $ 479 $ — $ — $ 479 Securities available-for-sale: U.S. Government-sponsored enterprises obligations 23,727 — 23,727 — Mortgage-backed securities 1,327 — 1,327 — Municipal bonds 14,389 — 14,389 — $ 39,922 $ — $ 39,443 $ 479 See Note 4, Loan Servicing, for a rollforward of our Level 3 item and related inputs and assumptions used to determine fair value at March 31, 2019 (unaudited).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There were no impaired loans that were remeasured and reported at fair value through either a charge off or a specific valuation allowance based upon the fair value of the underlying collateral or loans held for sale at March 31, 2019 (unaudited) and December 31, 2018. Non-Financial Assets and Non-Financial Liabilities: The Bank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March 31, 2019 (unaudited) and December 31, 2018. ASC Topic 825, “Financial Instruments,” Summary of Fair Values of Financial Instruments not Carried at Fair Value The estimated fair values, and related carrying or notional amounts, of the Bank’s financial instruments at March 31, 2019 (unaudited) and December 31, 2018 are as follows: Carrying Amount Fair Value Level 1 Level 2 Level 3 (in thousands) March 31, 2019 Financial Assets: Cash and due from banks $ 5,021 $ 5,021 $ 5,021 $ — $ — Interest-bearing time deposits with other banks 5,468 5,468 — 5,468 — Federal Home Loan Bank stock 3,807 3,807 — 3,807 — Bank-owned life insurance 4,185 4,185 — 4,185 — Loans, net 324,257 314,116 — — 314,116 Accrued interest receivable 1,289 1,289 1,289 — — Financial Liabilities: Deposits $ 273,396 $ 273,018 $ 209,509 $ 63,509 $ — Advances from Federal Home Loan Bank 81,642 81,485 — 81,485 — Mortgagors’ tax escrow 2,021 2,021 — 2,021 — December 31, 2018 Financial Assets: Cash and due from banks $ 5,889 $ 5,889 $ 5,889 $ — $ — Interest-bearing time deposits with other banks 6,461 6,461 — 6,461 — Federal Home Loan Bank stock 3,718 3,718 — 3,718 — Bank-owned life insurance 4,156 4,156 — 4,156 — Loans, net 318,616 307,582 — — 307,582 Accrued interest receivable 1,164 1,164 1,164 — — Financial Liabilities: Deposits $ 274,446 $ 258,446 $ 196,481 $ 61,965 $ — Advances from Federal Home Loan Bank 75,737 75,541 — 75,541 — Mortgagors’ tax escrow 761 761 — 761 — </t>
  </si>
  <si>
    <t>Summary of Significant Accounting Policies (Policies)</t>
  </si>
  <si>
    <t>Basis of Presentation</t>
  </si>
  <si>
    <t>Basis of Presentation The accompanying consolidated financial statements of Federal Savings Bank and Subsidiary (the “Bank”) were prepared in accordance with generally accepted accounting principles in the United States of America (“GAAP”) for interim consolidated financial information, general practices within the banking industry and with instructions for Form 10-Q and Regulation S-X. Accordingly, these interim financial statements do not include all of the information or footnotes required by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for the year ended December 31, 2018 and 2017, included in the definitive prospectus dated May 14, 2019 (the “Prospectus”), of First Seacoast Bancorp (the “Company”) as filed with the U.S. Securities and Exchange Commission (“SEC”) on May 23, 2019 relating to the Company’s initial public offering. The accompanying consolidated financial statements include the accounts of the Bank and its wholly-owned subsidiary, FSB Service Corporation, Inc. All significant intercompany accounts and transactions have been eliminated in consolidation. On February 28, 2019, the Bank’s Board of Directors adopted a Plan of Reorganization from Mutual Savings Bank to Mutual Holding Company and Stock Issuance Plan (the “Plan of Reorganization”). The Plan of Reorganization is subject to the approval of the Board of Governors of the Federal Reserve System and must be approved by the affirmative vote of at least a majority of the total votes eligible to be cast by the voting members of the Bank at a special meeting. Pursuant to the Plan of Reorganization, the Bank proposes to reorganize into the mutual holding company form of ownership. The Bank will convert to a stock savings bank and issue all of its outstanding stock to a new holding company, which will be named First Seacoast Bancorp. Pursuant to the Plan of Reorganization, the new holding company will sell common stock to the public, with the total offering value and number of shares of common stock determined based upon an independent appraiser’s valuation. The common stock will be priced at $10.00 per share. In addition, the Bank’s Board of Directors will adopt an employee stock ownership plan (“ESOP”), which will subscribe for up to 3.92% of the common stock of the new holding company to be outstanding upon the completion of the reorganization and stock issuance. The new holding company will be organized as a corporation under the laws of the United States and will offer 44% of its common stock to be outstanding for sale to the Bank’s eligible members, the ESOP, and certain other persons. In addition, the new holding company will issue a number of shares of common stock equal to 1% of the to-be-outstanding shares of common stock, and cash, to a newly formed charitable foundation. First Seacoast Bancorp, MHC will be organized as a mutual holding company under the laws of the United States and will own 55% of the common stock of the new holding company to be outstanding upon completion of the reorganization and stock issuance and the contribution to the charitable foundation. The costs of the reorganization and common stock issuance will be deferred and deducted from the sales proceeds of the offering. If the transaction is unsuccessful, all deferred costs will be charged to operations.</t>
  </si>
  <si>
    <t>Accounting Standards Adopted in 2019</t>
  </si>
  <si>
    <t xml:space="preserve">Accounting Standards Adopted in 2019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following the completion of the transactions contemplated by the Plan of Reorganization, the Company’s consolidated financial statements may not be comparable to the financial statements of public companies that comply with such new or revised accounting standards. As of March 31, 2019, there is no significant difference in the comparability of the Bank’s consolidated financial statements as a result of this extended transition period. The Company’s status as an “emerging growth company” will end on the earlier of: (i) the last day of the fiscal year of the company during which it had total annual gross revenues of $1.0 billion or more; (ii) the last day of the fiscal year of the issuer following the fifth anniversary of the date of the first sale of common equity securities of the company pursuant to an effective registration statement under the Securities Act of 1933; (iii) the date on which the issuer has, during the previous three-year period, issued more than $1.0 billion in non-convertible debt; or (iv) the date on which the issuer is deemed to be a “large accelerated filer” under Securities and Exchange Commission regulations (generally, at least $700 million of voting and non-voting equity held by non-affiliates). In May 2014, the Financial Accounting Standards Board (“FASB”) issued amendments to Accounting Standards Codification (“ASC”) section 606, “ Revenue from Contracts with Customers , ” “ Revenue from Contracts with Customers . ” “ Revenue from Contracts with Customers (Topic 606) . ” The Bank adopted this ASU as of January 1, 2019 utilizing the modified retrospective approach with no cumulative effect adjustment to opening equity capital deemed to be necessary. Our revenue is comprised of net interest income on financial assets and financial liabilities, which is explicitly excluded from the scope of ASU 2014-09, and non-interest income. This ASU did not materially impact the Bank’s consolidated financial statements. The majority of our revenue-generating transactions are not subject to ASC 606, including revenue generated from financial instruments, such as our loans, letters of credit, investment securities, as well as revenue related to our mortgage servicing activities. Descriptions of our revenue-generating activities that are within the scope of ASC 606, which are presented in our consolidated statements of income as components of non-interest income, are as follows: • Customer service fees—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ssets under management totaled approximately $ 41.8 39.1 In January 2016 the FASB issued ASU 2016-01, “ Financial Instruments Overall (Subtopic 825-10): Recognition and Measurement of Financial Assets and Financial Liabilities. ”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of this ASU were adopted on January 1, 2019 and did not materially impact the Bank’s consolidated financial statements. In August 2016, the FASB issued ASU 2016-15, “ Statement of Cash Flows (Topic 230): Classification of Certain Cash Receipts and Cash Payment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t>
  </si>
  <si>
    <t>Recent Accounting Pronouncements</t>
  </si>
  <si>
    <t>Recent Accounting Pronouncements In February 2016, the FASB issued ASU 2016-02, “ Leases (Topic 842).” Codification Improvements to Topic 842, Leases,” Leases (Topic 842) – Targeted Improvements,” In June 2016, the FASB issued ASU 2016-13,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In August 2018, the FASB issued ASU 2018-13, “Fair Value Measurement (Topic 820): Disclosure Framework – Changes to the Disclosure Requirements for Fair Value Measurement.” In August 2018, the FASB issued ASU 2018-14, “Compensation—Retirement Benefits – Defined Benefit Plans – General (Subtopic 715-20).”</t>
  </si>
  <si>
    <t>Securities Available-for-Sale (Tables)</t>
  </si>
  <si>
    <t>Schedule of amortized cost and fair value of securities available-for-sale (Detail)</t>
  </si>
  <si>
    <t xml:space="preserve">The amortized cost and fair value of securities available-for-sale, and the corresponding amounts of gross unrealized gains and losses, are as follows as of March 31, 2019 (unaudited) and December 31, 2018 (in thousands): March 31,2019 Amortized Cost Gross Unrealized Gains Gross Unrealized Losses Fair Value U.S. Government-sponsored enterprises obligations $ 23,724 $ 36 $ (185 ) $ 23,575 Residential mortgage backed securities 1,366 — (27 ) 1,339 Municipal bonds 17,532 298 (16 ) 17,814 $ 42,622 $ 334 $ (228 ) $ 42,728 December 31, 2018 Amortized Cost Gross Unrealized Gains Gross Unrealized Losses Fair Value U.S. Government-sponsored enterprises obligations $ 24,219 $ 8 $ (500 ) $ 23,727 Residential mortgage backed securities 1,374 — (47 ) 1,327 Municipal bonds 14,490 39 (140 ) 14,389 $ 40,083 $ 47 $ (687 ) $ 39,443 </t>
  </si>
  <si>
    <t>Schedule of amortized cost and fair values of available-for-sale securities by contractual maturity</t>
  </si>
  <si>
    <t xml:space="preserve">The amortized cost and fair values of available-for-sale securities at March 31, 2019 (unaudited) by contractual maturity are shown below (in thousands). Actual maturities will differ from contractual maturities because borrowers may have the right to call or prepay obligations with or without call or prepayment penalties. Amortized Cost Fair Value March 31, 2019 Due after one year through five years $ 11,263 $ 11,136 Due after five years through ten years 14,450 14,451 Due after ten years 15,543 15,802 Total U.S. Government-sponsored enterprises obligations and municipal bonds 41,256 41,389 Mortgage-backed securities 1,366 1,339 $ 42,622 $ 42,728 </t>
  </si>
  <si>
    <t>Summary of gross unrealized losses and fair value for those investments with unrealized losses</t>
  </si>
  <si>
    <t>The following is a summary of gross unrealized losses and fair value for those investments with unrealized losses, aggregated by investment category and length of time the individual securities have been in a continuous unrealized loss position, at March 31, 2019 (unaudited) and December 31, 2018 (dollars in thousands): Less than 12 Months More than 12 Months Total Number of Securities Fair Value Unrealized Losses Number of Securities Fair Value Unrealized Losses Fair Value Unrealized Losses March 31, 2019 U.S. Government -sponsored enterprises obligation — $ — $ — 13 $ 15,070 $ (185 ) $ 15,070 $ (185 ) Residential mortgage backed securities — — — 1 1,339 (27 ) 1,339 (27 ) Municipal bonds 1 507 (1 ) 9 2,210 (15 ) 2,717 (16 ) 1 $ 507 $ (1 ) 23 $ 18,619 $ (227 ) $ 19,126 $ (228 ) December 31, 2018 U.S. Government -sponsored enterprises obligation 4 $ 4,937 $ (32 ) 15 $ 16,781 $ (468 ) $ 21,718 $ (500 ) Residential mortgage backed securities 1 1,327 (47 ) — — — 1,327 (47 ) Municipal bonds 13 6,014 (63 ) 9 4,051 (77 ) 10,065 (140 ) 18 $ 12,278 $ (142 ) 24 $ 20,832 $ (545 ) $ 33,110 $ (687 )</t>
  </si>
  <si>
    <t>Loans (Tables)</t>
  </si>
  <si>
    <t>Schedule of Accounts, Notes, Loans and Financing Receivable</t>
  </si>
  <si>
    <t xml:space="preserve">Loans consisted of the following at March 31, 2019 (unaudited) and December 31, 2018 (in thousands): March 31, 2019 December, 2018 Commercial real estate (CRE) $ 64,636 $ 63,853 Multifamily (MF) 4,504 4,928 Commercial and industrial (C+I) 23,071 21,990 Acquisition, development, and land (ADL) 16,478 15,580 1-4 family residential (RES) 205,685 201,759 Home equity line of credit (HELOC) 10,565 11,151 Consumer (CON) 1,254 1,295 Total loans 326,193 320,556 Net deferred loan costs 870 866 Allowance for loan losses (2,806 ) (2,806 ) Total loans, net $ 324,257 $ 318,616 </t>
  </si>
  <si>
    <t>Schedule Of Allowance For Loans And Leases Receivable Classification</t>
  </si>
  <si>
    <t xml:space="preserve">Transactions in the allowance for loan losses (“ALL”) for the three months ended March 31, 2019 and 2018 (unaudited) by portfolio segment are summarized as follows (in thousands): CRE MF C+I ADL RES HELOC CON Unallocated Total Balance, December 31, 2017 $ 367 $ 30 $ 169 $ 303 $ 1,629 $ 70 $ 11 $ 224 $ 2,803 Provision for loan losses 8 (1 ) (20 ) 24 153 3 1 (128 ) 40 Charge-offs — — — — — — — — — Recoveries — — — — — — 1 — 1 Balance, March 31, 2018 375 29 149 327 1,782 73 13 96 2,844 Balance, December 31, 2018 559 22 232 88 1,593 69 7 236 2,806 Provision for loan losses 84 (1 ) (12 ) 55 (8 ) (18 ) (2 ) (98 ) — Charge-offs — — — — — — — — — Recoveries — — — — — — — — — Balance, March 31, 2019 $ 643 $ 21 $ 220 $ 143 $ 1,585 $ 51 $ 5 $ 138 $ 2,806 As of March 31, 2019 (unaudited) and December 31, 2018, information about loans and the ALL by portfolio segment are summarized below (in thousands): CRE MF C+I ADL RES HELOC CON Unallocated Total March 31, 2019 Loan Balances Individually evaluated for impairment $ 115 $ — $ 1,219 $ — $ 316 $ — $ — $ — $ 1,650 Collectively evaluated for impairment 64,521 4,504 21,852 16,478 205,369 10,565 1,254 — 324,543 Total $ 64,636 $ 4,504 $ 23,071 $ 16,478 $ 205,685 $ 10,565 $ 1,254 $ — $ 326,193 ALL related to the loans Individually evaluated for impairment $ — $ — $ — $ — $ — $ — $ — $ — $ — Collectively evaluated for impairment 643 21 220 143 1,585 51 5 138 2,806 Total $ 643 $ 21 $ 220 $ 143 $ 1,585 $ 51 $ 5 $ 138 $ 2,806 December 31, 2018 Loan Balances Individually evaluated for impairment $ 244 $ — $ 1,267 $ — $ 68 $ — $ — $ — $ 1,579 Collectively evaluated for impairment 63,609 4,928 20,723 15,580 201,691 11,151 1,295 — 318,977 Total $ 63,853 $ 4,928 $ 21,990 $ 15,580 $ 201,759 $ 11,151 $ 1,295 $ — $ 320,556 ALL related to the loans Individually evaluated for impairment $ — $ — $ — $ — $ — $ — $ — $ — $ — Collectively evaluated for impairment 559 22 232 88 1,593 69 7 236 2,806 Total $ 559 $ 22 $ 232 $ 88 $ 1,593 $ 69 $ 7 $ 236 $ 2,806 </t>
  </si>
  <si>
    <t>Past Due Financing Receivables</t>
  </si>
  <si>
    <t xml:space="preserve">The following is an aged analysis of past due loans by portfolio segment as of March 31, 2019 (unaudited) (in thousands): 30-59 Days 60-89 Days 90 + Days Total Past Due Current Total Loans Non-Accrual Loans CRE $ — $ — $ — $ — $ 64,636 $ 64,636 $ — MF — — — — 4,504 4,504 — C+I — — — — 23,071 23,071 — ADL 450 — — 450 16,028 16,478 — RES 21 — 316 337 205,348 205,685 316 HELOC — — — — 10,565 10,565 — CON — — — — 1,254 1,254 — $ 471 $ — $ 316 $ 787 $ 325,406 $ 326,193 $ 316 The following is an aged analysis of past due loans by portfolio segment as of December 31, 2018 (in thousands): 30-59 Days 60-89 Days 90 + Days Total Past Due Current Total Loans Non-Accrual Loans CRE $ 93 $ — $ — $ 93 $ 63,760 $ 63,853 $ — MF — — — — 4,928 4,928 — C+I — — — — 21,990 21,990 — ADL — — — — 15,580 15,580 — RES 256 — 68 324 201,435 201,759 68 HELOC 99 — — 99 11,052 11,151 — CON — — — — 1,295 1,295 — $ 448 $ — $ 68 $ 516 $ 320,040 $ 320,556 $ 68 </t>
  </si>
  <si>
    <t>Impaired Financing Receivables</t>
  </si>
  <si>
    <t xml:space="preserve">The following table provides information on impaired loans as of March 31, 2019 (unaudited) and December 31, 2018 (in thousands): Recorded Carrying Value Unpaid Principal Balance Related Allowance Average Recorded Investment Interest Income Recognized March 31, 2019 With no related allowance recorded: CRE $ — $ — $ — $ — $ — MF — — — — — C+I — — — — — ADL — — — — — RES 316 316 — 367 6 HELOC — — — — — CON — — — — — Total impaired loans $ 316 $ 316 $ — $ 367 $ 6 December 31, 2018 With no related allowance recorded: CRE $ — $ — $ — $ 112 $ — MF — — — — — C+I — — — — — ADL — — — 470 — RES 68 68 — 34 3 HELOC — — — — — CON — — — — — Total impaired loans $ 68 $ 68 $ — $ 616 $ 3 </t>
  </si>
  <si>
    <t>Financing Receivble Credit Quality Indicators</t>
  </si>
  <si>
    <t xml:space="preserve">The following presents the internal risk rating of loans by portfolio segment as of March 31, 2019 (unaudited) (in thousands): Pass Special Mention Substandard Total CRE $ 63,793 $ 728 $ 115 $ 64,636 MF 4,504 — — 4,504 C+I 21,815 37 1,219 23,071 ADL 16,478 — — 16,478 RES 205,369 — 316 205,685 HELOC 10,565 — — 10,565 CON 1,254 — — 1,254 Total $ 323,778 $ 765 $ 1,650 $ 326,193 The following presents the internal risk rating of loans by portfolio segment as of December 31, 2018 (in thousands): Pass Special Mention Substandard Total CRE $ 62,873 $ 736 $ 244 $ 63,853 MF 4,928 — — 4,928 C+I 20,700 23 1,267 21,990 ADL 15,580 — — 15,580 RES 201,435 256 68 201,759 HELOC 11,151 — — 11,151 CON 1,295 — — 1,295 Total $ 317,962 $ 1,015 $ 1,579 $ 320,556 </t>
  </si>
  <si>
    <t>Loan Servicing (Tables)</t>
  </si>
  <si>
    <t>Schedule of Servicing Assets at Fair Value</t>
  </si>
  <si>
    <t xml:space="preserve">The following summarizes activity in mortgage servicing rights for the three months ended March 31, 2019 and 2018 (unaudited) (in thousands): March 31, 2019 March 31, 2018 Balance, beginning of period $ 479 $ 473 Change in fair value due to change in assumptions (35 ) 38 Balance, end of period $ 444 $ 511 </t>
  </si>
  <si>
    <t>Deposits (Tables)</t>
  </si>
  <si>
    <t>Deposit Liabilities</t>
  </si>
  <si>
    <t xml:space="preserve">Deposits consisted of the following at March 31,2019 (unaudited) and December 31, 2018 (in thousands): March 31, 2019 December 31, 2018 NOW and demand deposits $ 107,270 $ 109,580 Money market deposits 61,375 60,952 Regular and other savings deposits 40,864 41,294 Time deposits of $250,000 and greater 14,280 13,325 Time deposits less than $250,000 49,607 49,295 $ 273,396 $ 274,446 </t>
  </si>
  <si>
    <t>Maturities of Time Deposits</t>
  </si>
  <si>
    <t xml:space="preserve">At March 31, 2019 (unaudited), the scheduled maturities of time deposits were as follows (in thousands): 2019 $ 29,065 2020 26,666 2021 4,951 2022 2,789 2023 416 $ 63,887 </t>
  </si>
  <si>
    <t>Borrowings (Tables)</t>
  </si>
  <si>
    <t>Schedule of Federal Home Loan Bank, Advances, by Branch of FHLB Bank</t>
  </si>
  <si>
    <t xml:space="preserve">A summary of borrowings from the FHLB are as follows (dollars in thousands): March 31, 2019 (unaudited) Principal Amounts Maturity Dates Interest Rates $ 79,380 2019 2.62% to 2.69 % – fixed 2,262 2022 0.00% to 0.00% – fixed $ 81,642 December 31, 2018 Principal Amounts Maturity Dates Interest Rates $ 73,475 2019 2.54% to 2.68% – fixed 2,262 2022 0.00% to 0.00% – fixed $ 75,737 </t>
  </si>
  <si>
    <t>Employee Benefits (Tables)</t>
  </si>
  <si>
    <t>Schedule of Funded Status Valuation Report Percentage</t>
  </si>
  <si>
    <t>The funded status (fair value of plan assets divided by funding target) as of July 1, 2018 is as follows: 2018 Valuation Report 91.32 % (1)</t>
  </si>
  <si>
    <t>Other Comprehensive Income (Loss) (Tables)</t>
  </si>
  <si>
    <t>Schedule of Accumulated Other Comprehensive Income (Loss)</t>
  </si>
  <si>
    <t>A summary of the reclassification adjustments out of accumulated other comprehensive (loss) income for the three months ended March 31, 2019 and 2018 (unaudited) are as follows (in thousands): Reclassification Adjustment March 31, March 31, Affected Line Item Losses on securities available for sale $ 8 $ — Securities losses, net Tax effect (2 ) — Provision for income taxes $ 6 $ — Net income Net amortization of premium on securities $ 26 $ 28 Interest and dividends on investments Tax effect (7 ) (8 ) Provision for income taxes $ 19 $ 20 Net income</t>
  </si>
  <si>
    <t>Regulatory Matters (Tables)</t>
  </si>
  <si>
    <t>Schedule of Compliance with Regulatory Capital Requirements under Banking Regulations</t>
  </si>
  <si>
    <t xml:space="preserve">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Amount Ratio Amount Ratio Amount Ratio (dollars in thousands) As of March 31, 2019 Total Capital (to risk- weighted assets) $ 36,218 14.33 % $ 20,219 8.0 % $ 26,538 10.5 % Tier I Capital (to risk- weighted assets) 33,371 13.20 15,169 6.0 21,489 8.5 Tier I Capital (to average assets) 33,371 8.55 15,612 4.0 15,612 4.0 Common Equity Tier 1 (to risk-weighted assets) 33,371 13.20 11,376 4.5 17,697 7.0 Minimum Capital Minimum To Be Well Capitalized Under Prompt Corrective Actual Requirement Action Provisions Amount Ratio Amount Ratio Amount Ratio (dollars in thousands) As of December 31, 2018 Total Capital (to risk-weighted assets) $ 36,044 14.41 % $ 20,011 8.0 % $ 25,012 10.0 % Tier I Capital (to risk-weighted assets) 33,192 13.27 15,008 6.0 20,009 8.0 Tier I Capital (to average assets) 33,192 8.68 15,296 4.0 19,118 5.0 Common Equity Tier 1 (to risk-weighted assets) 33,192 13.27 11,256 4.5 16,258 6.5 Minimum Capital Required For Capital Adequacy Plus Capital Conservation Buffer Minimum Capital Required For Capital Adequacy Plus Capital Basel III Phase-In Conservation Buffer Actual Schedule Fully Phased-In Amount Ratio Amount Ratio Amount Ratio (dollars in thousands) As of December 31, 2018 Total Capital (to risk- weighted assets) $ 36,044 14.41 % $ 24,701 9.875 % $ 26,264 10.5 % Tier I Capital (to risk- weighted assets) 33,192 13.27 19,698 7.875 21,261 8.5 Tier I Capital (to average assets) 33,192 8.68 15,296 4.000 15,296 4.0 Common Equity Tier 1 (to risk-weighted assets) 33,192 13.27 15,946 6.375 17,509 7.0 </t>
  </si>
  <si>
    <t>Fair Values of Assets and Liabilities (Tables)</t>
  </si>
  <si>
    <t>Fair Value, by Balance Sheet Grouping</t>
  </si>
  <si>
    <t xml:space="preserve">The following table summarizes financial assets measured at fair value on a recurring basis as of March 31, 2019 (unaudited) and December 31, 2018, segregated by the level of the valuation inputs within the fair value hierarchy utilized to measure fair value (in thousands): Total Level 1 Level 2 Level 3 March 31, 2019 Mortgage servicing rights $ 444 $ — $ — $ 444 Securities available-for-sale: U.S. Government-sponsored enterprises obligations 23,575 — 23,575 — Mortgage-backed securities 1,339 — 1,339 — Municipal bonds 17,814 — 17,814 — $ 43,172 $ — $ 42,728 $ 444 Total Level 1 Level 2 Level 3 December 31, 2018 Mortgage servicing rights $ 479 $ — $ — $ 479 Securities available-for-sale: U.S. Government-sponsored enterprises obligations 23,727 — 23,727 — Mortgage-backed securities 1,327 — 1,327 — Municipal bonds 14,389 — 14,389 — $ 39,922 $ — $ 39,443 $ 479 </t>
  </si>
  <si>
    <t>Fair Value Measurements, Recurring and Nonrecurring</t>
  </si>
  <si>
    <t xml:space="preserve">The estimated fair values, and related carrying or notional amounts, of the Bank’s financial instruments at March 31, 2019 (unaudited) and December 31, 2018 are as follows: Carrying Amount Fair Value Level 1 Level 2 Level 3 (in thousands) March 31, 2019 Financial Assets: Cash and due from banks $ 5,021 $ 5,021 $ 5,021 $ — $ — Interest-bearing time deposits with other banks 5,468 5,468 — 5,468 — Federal Home Loan Bank stock 3,807 3,807 — 3,807 — Bank-owned life insurance 4,185 4,185 — 4,185 — Loans, net 324,257 314,116 — — 314,116 Accrued interest receivable 1,289 1,289 1,289 — — Financial Liabilities: Deposits $ 273,396 $ 273,018 $ 209,509 $ 63,509 $ — Advances from Federal Home Loan Bank 81,642 81,485 — 81,485 — Mortgagors’ tax escrow 2,021 2,021 — 2,021 — December 31, 2018 Financial Assets: Cash and due from banks $ 5,889 $ 5,889 $ 5,889 $ — $ — Interest-bearing time deposits with other banks 6,461 6,461 — 6,461 — Federal Home Loan Bank stock 3,718 3,718 — 3,718 — Bank-owned life insurance 4,156 4,156 — 4,156 — Loans, net 318,616 307,582 — — 307,582 Accrued interest receivable 1,164 1,164 1,164 — — Financial Liabilities: Deposits $ 274,446 $ 258,446 $ 196,481 $ 61,965 $ — Advances from Federal Home Loan Bank 75,737 75,541 — 75,541 — Mortgagors’ tax escrow 761 761 — 761 — </t>
  </si>
  <si>
    <t>Summary of Significant Accounting Policies - Additional Information (Detail) - USD ($) $ / shares in Units, $ in Millions</t>
  </si>
  <si>
    <t>1 Months Ended</t>
  </si>
  <si>
    <t>Feb. 28, 2019</t>
  </si>
  <si>
    <t>Common Stock Par Value</t>
  </si>
  <si>
    <t>Employee stock ownership plan subscription percentage</t>
  </si>
  <si>
    <t>3.92%</t>
  </si>
  <si>
    <t>Percentage Of Common Stock Shares offered to eligible members</t>
  </si>
  <si>
    <t>44.00%</t>
  </si>
  <si>
    <t>Percentage Of Common Stock Shares offered to Charitable Foundation</t>
  </si>
  <si>
    <t>1.00%</t>
  </si>
  <si>
    <t>Equity Method Investment Ownership Percentage</t>
  </si>
  <si>
    <t>55.00%</t>
  </si>
  <si>
    <t>Assets Under Management</t>
  </si>
  <si>
    <t>Emerging Growth of Company Status</t>
  </si>
  <si>
    <t>(i) the last day of the fiscal year of the company during which it had total annual gross revenues of $1.0 billion or more; (ii) the last day of the fiscal year of the issuer following the fifth anniversary of the date of the first sale of common equity securities of the company pursuant to an effective registration statement under the Securities Act of 1933; (iii) the date on which the issuer has, during the previous three-year period, issued more than $1.0 billion in non-convertible debt; or (iv) the date on which the issuer is deemed to be a "large accelerated filer" under Securities and Exchange Commission regulations (generally, at least $700 million of voting and non-voting equity held by non-affiliates).</t>
  </si>
  <si>
    <t>Securities Available-for-Sale - Schedule of amortized cost and fair value of securities available-for-sale (Detail) - USD ($) $ in Thousands</t>
  </si>
  <si>
    <t>Amortized Cost</t>
  </si>
  <si>
    <t>Gross Unrealized Gains</t>
  </si>
  <si>
    <t>Gross Unrealized Losses</t>
  </si>
  <si>
    <t>Fair Value</t>
  </si>
  <si>
    <t>U.S. Government-sponsored enterprises obligations [Member]</t>
  </si>
  <si>
    <t>Residential mortgage backed securities [Member]</t>
  </si>
  <si>
    <t>Municipal bonds [Member]</t>
  </si>
  <si>
    <t>Securities Available-for-Sale - Schedule of amortized cost and fair values of available-for-sale securities by contractual maturity (Detail) - USD ($) $ in Thousands</t>
  </si>
  <si>
    <t>Due after one year through five years, Amortized Cost</t>
  </si>
  <si>
    <t>Due after five years through ten years, Amortized Cost</t>
  </si>
  <si>
    <t>Due after ten years, Amortized Cost</t>
  </si>
  <si>
    <t>Total U.S. Government-sponsored enterprises obligations and municipal bonds, Amortized Cost</t>
  </si>
  <si>
    <t>Mortgage-backed securities, Amortized Cost</t>
  </si>
  <si>
    <t>Due after one year through five years, Fair Value</t>
  </si>
  <si>
    <t>Due after five years through ten years, Fair Value</t>
  </si>
  <si>
    <t>Due after ten years, Fair Value</t>
  </si>
  <si>
    <t>Total U.S. Government-sponsored enterprises obligations and municipal bonds, Fair Value</t>
  </si>
  <si>
    <t>Mortgage-backed securities, Fair Value</t>
  </si>
  <si>
    <t>Residential mortgage backed securities</t>
  </si>
  <si>
    <t>Securities Available-for-Sale - Summary of gross unrealized losses and fair value for those investments with unrealized losses (Detail) $ in Thousands</t>
  </si>
  <si>
    <t>Mar. 31, 2019USD ($)Number</t>
  </si>
  <si>
    <t>Dec. 31, 2018USD ($)Number</t>
  </si>
  <si>
    <t>Less than 12 Months, Number of Securities | Number</t>
  </si>
  <si>
    <t>Less than 12 Months, Fair Value</t>
  </si>
  <si>
    <t>Less than 12 Months, Unrealized Losses</t>
  </si>
  <si>
    <t>More than 12 Months, Number of Securities | Number</t>
  </si>
  <si>
    <t>More than 12 Months, Fair Value</t>
  </si>
  <si>
    <t>More than 12 Months, Unrealized Losses</t>
  </si>
  <si>
    <t>Total, Fair Value</t>
  </si>
  <si>
    <t>Total, Unrealized Losses</t>
  </si>
  <si>
    <t>U.S. Government-sponsored enterprises obligation</t>
  </si>
  <si>
    <t>Municipal bonds</t>
  </si>
  <si>
    <t>Securities Available-for-Sale - Additional Information (Detail) $ in Thousands</t>
  </si>
  <si>
    <t>12 Months Ended</t>
  </si>
  <si>
    <t>Mar. 31, 2018USD ($)</t>
  </si>
  <si>
    <t>Gross realized gains on securities available for sale</t>
  </si>
  <si>
    <t>Gross realized losses on securities available for sale</t>
  </si>
  <si>
    <t>Proceeds from realized gains and losses on sale of available for sale securities</t>
  </si>
  <si>
    <t>US States and Political Subdivisions Debt Securities [Member] | Available-for-sale Securities [Member]</t>
  </si>
  <si>
    <t>Number of debt securities held | Number</t>
  </si>
  <si>
    <t>Concentration risk percentage of available for sale of securities</t>
  </si>
  <si>
    <t>10.00%</t>
  </si>
  <si>
    <t>Loans - Loans Consisted (Detail) - USD ($) $ in Thousands</t>
  </si>
  <si>
    <t>Dec. 31, 2017</t>
  </si>
  <si>
    <t>Total Loans</t>
  </si>
  <si>
    <t>Net deferred loan costs</t>
  </si>
  <si>
    <t>Allowance for loan losses</t>
  </si>
  <si>
    <t>CRE [Member]</t>
  </si>
  <si>
    <t>MF [Member]</t>
  </si>
  <si>
    <t>C+I [Member]</t>
  </si>
  <si>
    <t>ADL [Member]</t>
  </si>
  <si>
    <t>RES [Member]</t>
  </si>
  <si>
    <t>HELOC [Member]</t>
  </si>
  <si>
    <t>CON [Member]</t>
  </si>
  <si>
    <t>Loans - Transactions In The Allowance For Loan Losses ("ALL") (Detail) - USD ($) $ in Thousands</t>
  </si>
  <si>
    <t>Balance</t>
  </si>
  <si>
    <t>Recoveries</t>
  </si>
  <si>
    <t>Unallocated [Member]</t>
  </si>
  <si>
    <t>Loans - Information About Loans And The ALL By Portfolio Segment Are Summarized (Detail) - USD ($) $ in Thousands</t>
  </si>
  <si>
    <t>Individually evaluated for impairment</t>
  </si>
  <si>
    <t>Collectively evaluated for impairment</t>
  </si>
  <si>
    <t>Loans - Analysis Of Past Due Loans By Portfolio Segment (Detail) - USD ($) $ in Thousands</t>
  </si>
  <si>
    <t>Total Past Due</t>
  </si>
  <si>
    <t>Total Current</t>
  </si>
  <si>
    <t>Non-Accrual Loans</t>
  </si>
  <si>
    <t>30-59 Days Past Due [Member]</t>
  </si>
  <si>
    <t>Greater than 90 Days [Member]</t>
  </si>
  <si>
    <t>CRE [Member] | 30-59 Days Past Due [Member]</t>
  </si>
  <si>
    <t>ADL [Member] | 30-59 Days Past Due [Member]</t>
  </si>
  <si>
    <t>RES [Member] | 30-59 Days Past Due [Member]</t>
  </si>
  <si>
    <t>RES [Member] | Greater than 90 Days [Member]</t>
  </si>
  <si>
    <t>HELOC [Member] | 30-59 Days Past Due [Member]</t>
  </si>
  <si>
    <t>Loans - Provides Information On Impaired Loans (Detail) - USD ($) $ in Thousands</t>
  </si>
  <si>
    <t>Recorded Carrying Value</t>
  </si>
  <si>
    <t>Unpaid Principal Balance</t>
  </si>
  <si>
    <t>Average Recorded Investment</t>
  </si>
  <si>
    <t>Interest Income Recognized</t>
  </si>
  <si>
    <t>Loans - Internal Risk Rating Of Loans By Portfolio Segment (Detail) - USD ($) $ in Thousands</t>
  </si>
  <si>
    <t>Pass [Member]</t>
  </si>
  <si>
    <t>Special Mention [Member]</t>
  </si>
  <si>
    <t>Substandard [Member]</t>
  </si>
  <si>
    <t>CRE [Member] | Pass [Member]</t>
  </si>
  <si>
    <t>CRE [Member] | Special Mention [Member]</t>
  </si>
  <si>
    <t>CRE [Member] | Substandard [Member]</t>
  </si>
  <si>
    <t>MF [Member] | Pass [Member]</t>
  </si>
  <si>
    <t>C+I [Member] | Pass [Member]</t>
  </si>
  <si>
    <t>C+I [Member] | Special Mention [Member]</t>
  </si>
  <si>
    <t>C+I [Member] | Substandard [Member]</t>
  </si>
  <si>
    <t>ADL [Member] | Pass [Member]</t>
  </si>
  <si>
    <t>RES [Member] | Pass [Member]</t>
  </si>
  <si>
    <t>RES [Member] | Special Mention [Member]</t>
  </si>
  <si>
    <t>RES [Member] | Substandard [Member]</t>
  </si>
  <si>
    <t>HELOC [Member] | Pass [Member]</t>
  </si>
  <si>
    <t>CON [Member] | Pass [Member]</t>
  </si>
  <si>
    <t>Loans - Additional Information (Detail) - USD ($) $ in Thousands</t>
  </si>
  <si>
    <t>Loans Outstanding</t>
  </si>
  <si>
    <t>Loan Servicing - Additional Information (Detail) - USD ($) $ in Thousands</t>
  </si>
  <si>
    <t>Transferred Financial Assets Principal Amount Outstanding</t>
  </si>
  <si>
    <t>Loan servicing fee income (loss)</t>
  </si>
  <si>
    <t>Servicing Assets and Servicing Liabilities at Fair Value Discount Rate</t>
  </si>
  <si>
    <t>9.50%</t>
  </si>
  <si>
    <t>Servicing Assets and Servicing Liabilities at Fair Value prepayment speed</t>
  </si>
  <si>
    <t>8.58%</t>
  </si>
  <si>
    <t>9.90%</t>
  </si>
  <si>
    <t>Servicing Assets and Servicing Liabilities at Fair Value weighted average default rate</t>
  </si>
  <si>
    <t>3.00%</t>
  </si>
  <si>
    <t>3.13%</t>
  </si>
  <si>
    <t>Loan Servicing - Summary Of Activity In Mortgage Servicing Rights (Detail) - USD ($) $ in Thousands</t>
  </si>
  <si>
    <t>Balance, beginning of period</t>
  </si>
  <si>
    <t>Change in fair value due to change in assumptions</t>
  </si>
  <si>
    <t>Balance, end of period</t>
  </si>
  <si>
    <t>Deposits - Deposit Liabilities (Detail) - USD ($) $ in Thousands</t>
  </si>
  <si>
    <t>NOW and demand deposits</t>
  </si>
  <si>
    <t>Money market deposits</t>
  </si>
  <si>
    <t>Regular and other savings deposits</t>
  </si>
  <si>
    <t>Time deposits of $250,000 and greater</t>
  </si>
  <si>
    <t>Time deposits less than $250,000</t>
  </si>
  <si>
    <t>Deposits - Time Deposit Maturities (Detail) $ in Thousands</t>
  </si>
  <si>
    <t>Mar. 31, 2019USD ($)</t>
  </si>
  <si>
    <t>2020</t>
  </si>
  <si>
    <t>2021</t>
  </si>
  <si>
    <t>2022</t>
  </si>
  <si>
    <t>2023</t>
  </si>
  <si>
    <t>Borrowings - Schedule Of Federal Home Loan Bank Advances By Branch Of FHLB Bank (Detail) - USD ($) $ in Thousands</t>
  </si>
  <si>
    <t>Principal Amounts</t>
  </si>
  <si>
    <t>Federal Home Loan Bank Advances One [Member]</t>
  </si>
  <si>
    <t>Maturity Dates</t>
  </si>
  <si>
    <t>Federal Home Loan Bank Advances Two [Member]</t>
  </si>
  <si>
    <t>Minimum [Member] | Federal Home Loan Bank Advances One [Member]</t>
  </si>
  <si>
    <t>Interest Rates</t>
  </si>
  <si>
    <t>2.62%</t>
  </si>
  <si>
    <t>2.54%</t>
  </si>
  <si>
    <t>Minimum [Member] | Federal Home Loan Bank Advances Two [Member]</t>
  </si>
  <si>
    <t>0.00%</t>
  </si>
  <si>
    <t>Maximum [Member] | Federal Home Loan Bank Advances One [Member]</t>
  </si>
  <si>
    <t>2.69%</t>
  </si>
  <si>
    <t>2.68%</t>
  </si>
  <si>
    <t>Maximum [Member] | Federal Home Loan Bank Advances Two [Member]</t>
  </si>
  <si>
    <t>Borrowings - Additional Information (Detail) - USD ($) $ in Millions</t>
  </si>
  <si>
    <t>Banks unused remaining borrowing capacity</t>
  </si>
  <si>
    <t>Federal home loan bank maximum borrowing capacity</t>
  </si>
  <si>
    <t>Fed Funds borrowing [Member]</t>
  </si>
  <si>
    <t>Fed funds borrowing capacity</t>
  </si>
  <si>
    <t>Employee Benefits - fair value of plan assets divided by funding target (Detail)</t>
  </si>
  <si>
    <t>Jul. 01, 2018</t>
  </si>
  <si>
    <t>Pension Plan [Member]</t>
  </si>
  <si>
    <t>Percentage of funding status</t>
  </si>
  <si>
    <t>91.32%</t>
  </si>
  <si>
    <t>[1]</t>
  </si>
  <si>
    <t>Fair value of plan assets reflects any contributions received through June 30, 2018.</t>
  </si>
  <si>
    <t>Employee Benefits - Additional information (Detail) - USD ($) $ in Thousands</t>
  </si>
  <si>
    <t>Dec. 31, 2019</t>
  </si>
  <si>
    <t>Defined Benefit Plan, Plan Assets, Contributions by Employer</t>
  </si>
  <si>
    <t>Deferred Compensation Liability, Current and Noncurrent</t>
  </si>
  <si>
    <t>Scenario, Forecast [Member]</t>
  </si>
  <si>
    <t>Defined Benefit Plan, Plan Assets, Contributions by Plan Participant</t>
  </si>
  <si>
    <t>Pentegra DB Plan [Member]</t>
  </si>
  <si>
    <t>Pension Cost (Reversal of Cost)</t>
  </si>
  <si>
    <t>Salary Continuation Plan [Member] | Supplemental Employee Retirement Plan [Member]</t>
  </si>
  <si>
    <t>Liability, Defined Benefit Plan</t>
  </si>
  <si>
    <t>Defined Benefit Plan, Assumptions Used Calculating Benefit Obligation, Discount Rate</t>
  </si>
  <si>
    <t>5.00%</t>
  </si>
  <si>
    <t>Employee salary incremental percent</t>
  </si>
  <si>
    <t>Defined Contribution Plan, Cost</t>
  </si>
  <si>
    <t>Salary Continuation Plan [Member] | Former Employee [Member] | Supplemental Employee Retirement Plan [Member]</t>
  </si>
  <si>
    <t>Executive Supplemental Retirement Plan [Member] | Supplemental Employee Retirement Plan [Member]</t>
  </si>
  <si>
    <t>6.25%</t>
  </si>
  <si>
    <t>Endorsement Method Split Dollar Plan [Member] | Supplemental Employee Retirement Plan [Member]</t>
  </si>
  <si>
    <t>Deferred Directors Supplemental Retirement Plan [Member] | Supplemental Employee Retirement Plan [Member]</t>
  </si>
  <si>
    <t>Other Comprehensive Income (Loss) - Schedule of Accumulated Other Comprehensive Income (Loss) (Detail) - USD ($) $ in Thousands</t>
  </si>
  <si>
    <t>Losses on securities available for sale</t>
  </si>
  <si>
    <t>Tax effect</t>
  </si>
  <si>
    <t>Net amortization of premium on securities</t>
  </si>
  <si>
    <t>Regulatory Matters - Schedule of Regulatory Capital Requirements (Detail) - USD ($) $ in Thousands</t>
  </si>
  <si>
    <t>Jan. 01, 2019</t>
  </si>
  <si>
    <t>Actual, Total Capital (to risk- weighted assets)</t>
  </si>
  <si>
    <t>Actual, Tier I Capital (to risk- weighted assets)</t>
  </si>
  <si>
    <t>Actual, Tier I Capital (to average assets)</t>
  </si>
  <si>
    <t>Actual, Common Equity Tier 1 (to risk-weighted assets)</t>
  </si>
  <si>
    <t>Actual Ratio, Total Capital (to risk- weighted assets)</t>
  </si>
  <si>
    <t>14.33%</t>
  </si>
  <si>
    <t>14.41%</t>
  </si>
  <si>
    <t>Actual Ratio, Tier I Capital (to risk- weighted assets)</t>
  </si>
  <si>
    <t>13.20%</t>
  </si>
  <si>
    <t>13.27%</t>
  </si>
  <si>
    <t>Actual Ratio, Tier I Capital (to average assets)</t>
  </si>
  <si>
    <t>8.55%</t>
  </si>
  <si>
    <t>8.68%</t>
  </si>
  <si>
    <t>Actual Ratio, Common Equity Tier 1 (to risk-weighted assets)</t>
  </si>
  <si>
    <t>Minimum Capital Requirement, Total Capital (to risk-weighted assets)</t>
  </si>
  <si>
    <t>Minimum Capital Requirement, Tier I Capital (to risk-weighted assets)</t>
  </si>
  <si>
    <t>Minimum Capital Requirement, Tier I Capital (to average assets)</t>
  </si>
  <si>
    <t>Minimum Capital Requirement, Common Equity Tier 1 (to risk-weighted assets)</t>
  </si>
  <si>
    <t>Minimum Capital Requirement Ratio, Total Capital (to risk-weighted assets)</t>
  </si>
  <si>
    <t>8.00%</t>
  </si>
  <si>
    <t>Minimum Capital Requirement Ratio, Tier I Capital (to risk-weighted assets)</t>
  </si>
  <si>
    <t>6.00%</t>
  </si>
  <si>
    <t>Minimum Capital Requirement Ratio, Tier I Capital (to average assets)</t>
  </si>
  <si>
    <t>4.00%</t>
  </si>
  <si>
    <t>Minimum Capital Requirement Ratio, Common Equity Tier 1 (to risk-weighted assets)</t>
  </si>
  <si>
    <t>4.50%</t>
  </si>
  <si>
    <t>Minimum To Be Well Capitalized Under Prompt Corrective, Total Capital (to risk-weighted assets)</t>
  </si>
  <si>
    <t>Minimum To Be Well Capitalized Under Prompt Corrective, Tier I Capital (to risk-weighted assets)</t>
  </si>
  <si>
    <t>Minimum To Be Well Capitalized Under Prompt Corrective, Tier I Capital (to average assets)</t>
  </si>
  <si>
    <t>Minimum To Be Well Capitalized Under Prompt Corrective, Common Equity Tier 1 (to risk-weighted assets)</t>
  </si>
  <si>
    <t>Minimum To Be Well Capitalized Under Prompt Corrective Ratio, Total Capital (to risk-weighted assets)</t>
  </si>
  <si>
    <t>Minimum To Be Well Capitalized Under Prompt Corrective Ratio, Tier I Capital (to risk-weighted assets)</t>
  </si>
  <si>
    <t>Minimum To Be Well Capitalized Under Prompt Corrective Ratio, Tier I Capital (to average assets)</t>
  </si>
  <si>
    <t>Minimum To Be Well Capitalized Under Prompt Corrective Ratio, Common Equity Tier 1 (to risk-weighted assets)</t>
  </si>
  <si>
    <t>6.50%</t>
  </si>
  <si>
    <t>Fully Phased-In</t>
  </si>
  <si>
    <t>10.50%</t>
  </si>
  <si>
    <t>8.50%</t>
  </si>
  <si>
    <t>7.00%</t>
  </si>
  <si>
    <t>Basel III Phase-In Schedule</t>
  </si>
  <si>
    <t>9.875%</t>
  </si>
  <si>
    <t>7.875%</t>
  </si>
  <si>
    <t>6.375%</t>
  </si>
  <si>
    <t>Regulatory Matters - Additional Information (Detail)</t>
  </si>
  <si>
    <t>Total Capital (to risk-weighted assets)</t>
  </si>
  <si>
    <t>Tier I Capital (to risk-weighted assets)</t>
  </si>
  <si>
    <t>Tier I Capital (to average assets)</t>
  </si>
  <si>
    <t>Common Equity Tier 1 (to risk-weighted assets)</t>
  </si>
  <si>
    <t>Capital Conservation Buffer Ratio</t>
  </si>
  <si>
    <t>2.50%</t>
  </si>
  <si>
    <t>Fully Phased In [Member]</t>
  </si>
  <si>
    <t>Fair Values of Assets and Liabilities - Fair Value, by Balance Sheet Grouping (Detail) - USD ($) $ in Thousands</t>
  </si>
  <si>
    <t>Securities available-for-sale:</t>
  </si>
  <si>
    <t>Debt Securities, Available-for-sale</t>
  </si>
  <si>
    <t>Fair Value, Measurements, Recurring [Member]</t>
  </si>
  <si>
    <t>Assets, Fair Value Disclosure</t>
  </si>
  <si>
    <t>Fair Value, Measurements, Recurring [Member] | U.S. Government-sponsored enterprises obligations [Member]</t>
  </si>
  <si>
    <t>Fair Value, Measurements, Recurring [Member] | Mortgage-backed securities [Member]</t>
  </si>
  <si>
    <t>Fair Value, Measurements, Recurring [Member] | Municipal bonds [Member]</t>
  </si>
  <si>
    <t>Fair Value, Measurements, Recurring [Member] | Mortgage servicing rights [member]</t>
  </si>
  <si>
    <t>Fair Value, Measurements, Recurring [Member] | Fair Value, Inputs, Level 2 [Member]</t>
  </si>
  <si>
    <t>Fair Value, Measurements, Recurring [Member] | Fair Value, Inputs, Level 2 [Member] | U.S. Government-sponsored enterprises obligations [Member]</t>
  </si>
  <si>
    <t>Fair Value, Measurements, Recurring [Member] | Fair Value, Inputs, Level 2 [Member] | Mortgage-backed securities [Member]</t>
  </si>
  <si>
    <t>Fair Value, Measurements, Recurring [Member] | Fair Value, Inputs, Level 2 [Member] | Municipal bonds [Member]</t>
  </si>
  <si>
    <t>Fair Value, Measurements, Recurring [Member] | Fair Value, Inputs, Level 3 [Member]</t>
  </si>
  <si>
    <t>Fair Value, Measurements, Recurring [Member] | Fair Value, Inputs, Level 3 [Member] | Mortgage servicing rights [member]</t>
  </si>
  <si>
    <t>Fair Values of Assets and Liabilities - Fair Value Measurements, Recurring and Nonrecurring (Detail) - USD ($) $ in Thousands</t>
  </si>
  <si>
    <t>Financial Assets:</t>
  </si>
  <si>
    <t>Interest-bearing time deposits with other banks</t>
  </si>
  <si>
    <t>Loans, net</t>
  </si>
  <si>
    <t>Financial Liabilities:</t>
  </si>
  <si>
    <t>Deposits [Member]</t>
  </si>
  <si>
    <t>Financial Liabilities Fair Value Disclosure [Abstract]</t>
  </si>
  <si>
    <t>Financial Liabilities Fair Value Disclosure</t>
  </si>
  <si>
    <t>Deposits [Member] | Fair Value, Inputs, Level 1 [Member]</t>
  </si>
  <si>
    <t>Deposits [Member] | Fair Value, Inputs, Level 2 [Member]</t>
  </si>
  <si>
    <t>Federal Home Loan Bank Borrowings [Member]</t>
  </si>
  <si>
    <t>Federal Home Loan Bank Borrowings [Member] | Fair Value, Inputs, Level 2 [Member]</t>
  </si>
  <si>
    <t>Mortgagors' tax escrow [member]</t>
  </si>
  <si>
    <t>Mortgagors' tax escrow [member] | Fair Value, Inputs, Level 2 [Member]</t>
  </si>
  <si>
    <t>Cash and due from banks [Member]</t>
  </si>
  <si>
    <t>Assets, Fair Value Disclosure [Abstract]</t>
  </si>
  <si>
    <t>Cash and due from banks [Member] | Fair Value, Inputs, Level 1 [Member]</t>
  </si>
  <si>
    <t>Interest-bearing time deposits with other banks [Member]</t>
  </si>
  <si>
    <t>Interest-bearing time deposits with other banks [Member] | Fair Value, Inputs, Level 2 [Member]</t>
  </si>
  <si>
    <t>Federal Home Loan Bank stock [Member]</t>
  </si>
  <si>
    <t>Federal Home Loan Bank stock [Member] | Fair Value, Inputs, Level 2 [Member]</t>
  </si>
  <si>
    <t>Bank-owned life insurance [Member]</t>
  </si>
  <si>
    <t>Bank-owned life insurance [Member] | Fair Value, Inputs, Level 2 [Member]</t>
  </si>
  <si>
    <t>Loans, net [Member]</t>
  </si>
  <si>
    <t>Loans, net [Member] | Fair Value, Inputs, Level 3 [Member]</t>
  </si>
  <si>
    <t>Accrued interest receivable [member]</t>
  </si>
  <si>
    <t>Accrued interest receivable [member] | Fair Value, Inputs, Level 1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29</v>
      </c>
    </row>
    <row r="19" spans="1:3">
      <c r="A19" s="4" t="s">
        <v>32</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69</v>
      </c>
    </row>
    <row r="4" spans="1:2">
      <c r="A4" s="4" t="s">
        <v>40</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5021</v>
      </c>
      <c r="C3" s="6" t="n">
        <v>5889</v>
      </c>
    </row>
    <row r="4" spans="1:3">
      <c r="A4" s="4" t="s">
        <v>37</v>
      </c>
      <c r="B4" s="5" t="n">
        <v>5468</v>
      </c>
      <c r="C4" s="5" t="n">
        <v>6461</v>
      </c>
    </row>
    <row r="5" spans="1:3">
      <c r="A5" s="4" t="s">
        <v>38</v>
      </c>
      <c r="B5" s="5" t="n">
        <v>42728</v>
      </c>
      <c r="C5" s="5" t="n">
        <v>39443</v>
      </c>
    </row>
    <row r="6" spans="1:3">
      <c r="A6" s="4" t="s">
        <v>39</v>
      </c>
      <c r="B6" s="5" t="n">
        <v>3807</v>
      </c>
      <c r="C6" s="5" t="n">
        <v>3718</v>
      </c>
    </row>
    <row r="7" spans="1:3">
      <c r="A7" s="4" t="s">
        <v>40</v>
      </c>
      <c r="B7" s="5" t="n">
        <v>327063</v>
      </c>
      <c r="C7" s="5" t="n">
        <v>321422</v>
      </c>
    </row>
    <row r="8" spans="1:3">
      <c r="A8" s="4" t="s">
        <v>41</v>
      </c>
      <c r="B8" s="5" t="n">
        <v>2806</v>
      </c>
      <c r="C8" s="5" t="n">
        <v>2806</v>
      </c>
    </row>
    <row r="9" spans="1:3">
      <c r="A9" s="4" t="s">
        <v>42</v>
      </c>
      <c r="B9" s="5" t="n">
        <v>324257</v>
      </c>
      <c r="C9" s="5" t="n">
        <v>318616</v>
      </c>
    </row>
    <row r="10" spans="1:3">
      <c r="A10" s="4" t="s">
        <v>43</v>
      </c>
      <c r="B10" s="5" t="n">
        <v>5480</v>
      </c>
      <c r="C10" s="5" t="n">
        <v>5581</v>
      </c>
    </row>
    <row r="11" spans="1:3">
      <c r="A11" s="4" t="s">
        <v>44</v>
      </c>
      <c r="B11" s="5" t="n">
        <v>4185</v>
      </c>
      <c r="C11" s="5" t="n">
        <v>4156</v>
      </c>
    </row>
    <row r="12" spans="1:3">
      <c r="A12" s="4" t="s">
        <v>45</v>
      </c>
      <c r="B12" s="5" t="n">
        <v>1289</v>
      </c>
      <c r="C12" s="5" t="n">
        <v>1164</v>
      </c>
    </row>
    <row r="13" spans="1:3">
      <c r="A13" s="4" t="s">
        <v>46</v>
      </c>
      <c r="B13" s="5" t="n">
        <v>2454</v>
      </c>
      <c r="C13" s="5" t="n">
        <v>2086</v>
      </c>
    </row>
    <row r="14" spans="1:3">
      <c r="A14" s="4" t="s">
        <v>47</v>
      </c>
      <c r="B14" s="5" t="n">
        <v>394689</v>
      </c>
      <c r="C14" s="5" t="n">
        <v>387114</v>
      </c>
    </row>
    <row r="15" spans="1:3">
      <c r="A15" s="3" t="s">
        <v>48</v>
      </c>
    </row>
    <row r="16" spans="1:3">
      <c r="A16" s="4" t="s">
        <v>49</v>
      </c>
      <c r="B16" s="5" t="n">
        <v>40190</v>
      </c>
      <c r="C16" s="5" t="n">
        <v>42262</v>
      </c>
    </row>
    <row r="17" spans="1:3">
      <c r="A17" s="4" t="s">
        <v>50</v>
      </c>
      <c r="B17" s="5" t="n">
        <v>233206</v>
      </c>
      <c r="C17" s="5" t="n">
        <v>232184</v>
      </c>
    </row>
    <row r="18" spans="1:3">
      <c r="A18" s="4" t="s">
        <v>51</v>
      </c>
      <c r="B18" s="5" t="n">
        <v>273396</v>
      </c>
      <c r="C18" s="5" t="n">
        <v>274446</v>
      </c>
    </row>
    <row r="19" spans="1:3">
      <c r="A19" s="4" t="s">
        <v>52</v>
      </c>
      <c r="B19" s="5" t="n">
        <v>81642</v>
      </c>
      <c r="C19" s="5" t="n">
        <v>75737</v>
      </c>
    </row>
    <row r="20" spans="1:3">
      <c r="A20" s="4" t="s">
        <v>53</v>
      </c>
      <c r="B20" s="5" t="n">
        <v>2021</v>
      </c>
      <c r="C20" s="5" t="n">
        <v>761</v>
      </c>
    </row>
    <row r="21" spans="1:3">
      <c r="A21" s="4" t="s">
        <v>54</v>
      </c>
      <c r="B21" s="5" t="n">
        <v>1474</v>
      </c>
      <c r="C21" s="5" t="n">
        <v>1547</v>
      </c>
    </row>
    <row r="22" spans="1:3">
      <c r="A22" s="4" t="s">
        <v>55</v>
      </c>
      <c r="B22" s="5" t="n">
        <v>2708</v>
      </c>
      <c r="C22" s="5" t="n">
        <v>1896</v>
      </c>
    </row>
    <row r="23" spans="1:3">
      <c r="A23" s="4" t="s">
        <v>56</v>
      </c>
      <c r="B23" s="5" t="n">
        <v>361241</v>
      </c>
      <c r="C23" s="5" t="n">
        <v>354387</v>
      </c>
    </row>
    <row r="24" spans="1:3">
      <c r="A24" s="3" t="s">
        <v>57</v>
      </c>
    </row>
    <row r="25" spans="1:3">
      <c r="A25" s="4" t="s">
        <v>58</v>
      </c>
      <c r="B25" s="5" t="n">
        <v>33370</v>
      </c>
      <c r="C25" s="5" t="n">
        <v>33192</v>
      </c>
    </row>
    <row r="26" spans="1:3">
      <c r="A26" s="4" t="s">
        <v>59</v>
      </c>
      <c r="B26" s="5" t="n">
        <v>78</v>
      </c>
      <c r="C26" s="5" t="n">
        <v>-465</v>
      </c>
    </row>
    <row r="27" spans="1:3">
      <c r="A27" s="4" t="s">
        <v>60</v>
      </c>
      <c r="B27" s="5" t="n">
        <v>33448</v>
      </c>
      <c r="C27" s="5" t="n">
        <v>32727</v>
      </c>
    </row>
    <row r="28" spans="1:3">
      <c r="A28" s="4" t="s">
        <v>61</v>
      </c>
      <c r="B28" s="6" t="n">
        <v>394689</v>
      </c>
      <c r="C28" s="6" t="n">
        <v>387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42</v>
      </c>
      <c r="B1" s="2" t="s">
        <v>243</v>
      </c>
      <c r="C1" s="2" t="s">
        <v>1</v>
      </c>
    </row>
    <row r="2" spans="1:4">
      <c r="B2" s="2" t="s">
        <v>244</v>
      </c>
      <c r="C2" s="2" t="s">
        <v>2</v>
      </c>
      <c r="D2" s="2" t="s">
        <v>34</v>
      </c>
    </row>
    <row r="3" spans="1:4">
      <c r="A3" s="4" t="s">
        <v>245</v>
      </c>
      <c r="B3" s="6" t="n">
        <v>10</v>
      </c>
    </row>
    <row r="4" spans="1:4">
      <c r="A4" s="4" t="s">
        <v>246</v>
      </c>
      <c r="B4" s="4" t="s">
        <v>247</v>
      </c>
    </row>
    <row r="5" spans="1:4">
      <c r="A5" s="4" t="s">
        <v>248</v>
      </c>
      <c r="B5" s="4" t="s">
        <v>249</v>
      </c>
    </row>
    <row r="6" spans="1:4">
      <c r="A6" s="4" t="s">
        <v>250</v>
      </c>
      <c r="B6" s="4" t="s">
        <v>251</v>
      </c>
    </row>
    <row r="7" spans="1:4">
      <c r="A7" s="4" t="s">
        <v>252</v>
      </c>
      <c r="B7" s="4" t="s">
        <v>253</v>
      </c>
    </row>
    <row r="8" spans="1:4">
      <c r="A8" s="4" t="s">
        <v>254</v>
      </c>
      <c r="C8" s="7" t="n">
        <v>41.8</v>
      </c>
      <c r="D8" s="7" t="n">
        <v>39.1</v>
      </c>
    </row>
    <row r="9" spans="1:4">
      <c r="A9" s="4" t="s">
        <v>255</v>
      </c>
      <c r="C9"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4</v>
      </c>
    </row>
    <row r="2" spans="1:3">
      <c r="A2" s="4" t="s">
        <v>258</v>
      </c>
      <c r="B2" s="6" t="n">
        <v>42622</v>
      </c>
      <c r="C2" s="6" t="n">
        <v>40083</v>
      </c>
    </row>
    <row r="3" spans="1:3">
      <c r="A3" s="4" t="s">
        <v>259</v>
      </c>
      <c r="B3" s="5" t="n">
        <v>334</v>
      </c>
      <c r="C3" s="5" t="n">
        <v>47</v>
      </c>
    </row>
    <row r="4" spans="1:3">
      <c r="A4" s="4" t="s">
        <v>260</v>
      </c>
      <c r="B4" s="5" t="n">
        <v>-228</v>
      </c>
      <c r="C4" s="5" t="n">
        <v>-687</v>
      </c>
    </row>
    <row r="5" spans="1:3">
      <c r="A5" s="4" t="s">
        <v>261</v>
      </c>
      <c r="B5" s="5" t="n">
        <v>42728</v>
      </c>
      <c r="C5" s="5" t="n">
        <v>39443</v>
      </c>
    </row>
    <row r="6" spans="1:3">
      <c r="A6" s="4" t="s">
        <v>262</v>
      </c>
    </row>
    <row r="7" spans="1:3">
      <c r="A7" s="4" t="s">
        <v>258</v>
      </c>
      <c r="B7" s="5" t="n">
        <v>23724</v>
      </c>
      <c r="C7" s="5" t="n">
        <v>24219</v>
      </c>
    </row>
    <row r="8" spans="1:3">
      <c r="A8" s="4" t="s">
        <v>259</v>
      </c>
      <c r="B8" s="5" t="n">
        <v>36</v>
      </c>
      <c r="C8" s="5" t="n">
        <v>8</v>
      </c>
    </row>
    <row r="9" spans="1:3">
      <c r="A9" s="4" t="s">
        <v>260</v>
      </c>
      <c r="B9" s="5" t="n">
        <v>-185</v>
      </c>
      <c r="C9" s="5" t="n">
        <v>-500</v>
      </c>
    </row>
    <row r="10" spans="1:3">
      <c r="A10" s="4" t="s">
        <v>261</v>
      </c>
      <c r="B10" s="5" t="n">
        <v>23575</v>
      </c>
      <c r="C10" s="5" t="n">
        <v>23727</v>
      </c>
    </row>
    <row r="11" spans="1:3">
      <c r="A11" s="4" t="s">
        <v>263</v>
      </c>
    </row>
    <row r="12" spans="1:3">
      <c r="A12" s="4" t="s">
        <v>258</v>
      </c>
      <c r="B12" s="5" t="n">
        <v>1366</v>
      </c>
      <c r="C12" s="5" t="n">
        <v>1374</v>
      </c>
    </row>
    <row r="13" spans="1:3">
      <c r="A13" s="4" t="s">
        <v>260</v>
      </c>
      <c r="B13" s="5" t="n">
        <v>-27</v>
      </c>
      <c r="C13" s="5" t="n">
        <v>-47</v>
      </c>
    </row>
    <row r="14" spans="1:3">
      <c r="A14" s="4" t="s">
        <v>261</v>
      </c>
      <c r="B14" s="5" t="n">
        <v>1339</v>
      </c>
      <c r="C14" s="5" t="n">
        <v>1327</v>
      </c>
    </row>
    <row r="15" spans="1:3">
      <c r="A15" s="4" t="s">
        <v>264</v>
      </c>
    </row>
    <row r="16" spans="1:3">
      <c r="A16" s="4" t="s">
        <v>258</v>
      </c>
      <c r="B16" s="5" t="n">
        <v>17532</v>
      </c>
      <c r="C16" s="5" t="n">
        <v>14490</v>
      </c>
    </row>
    <row r="17" spans="1:3">
      <c r="A17" s="4" t="s">
        <v>259</v>
      </c>
      <c r="B17" s="5" t="n">
        <v>298</v>
      </c>
      <c r="C17" s="5" t="n">
        <v>39</v>
      </c>
    </row>
    <row r="18" spans="1:3">
      <c r="A18" s="4" t="s">
        <v>260</v>
      </c>
      <c r="B18" s="5" t="n">
        <v>-16</v>
      </c>
      <c r="C18" s="5" t="n">
        <v>-140</v>
      </c>
    </row>
    <row r="19" spans="1:3">
      <c r="A19" s="4" t="s">
        <v>261</v>
      </c>
      <c r="B19" s="6" t="n">
        <v>17814</v>
      </c>
      <c r="C19" s="6" t="n">
        <v>14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3378</v>
      </c>
      <c r="C4" s="6" t="n">
        <v>3106</v>
      </c>
    </row>
    <row r="5" spans="1:3">
      <c r="A5" s="3" t="s">
        <v>66</v>
      </c>
    </row>
    <row r="6" spans="1:3">
      <c r="A6" s="4" t="s">
        <v>67</v>
      </c>
      <c r="B6" s="5" t="n">
        <v>212</v>
      </c>
      <c r="C6" s="5" t="n">
        <v>173</v>
      </c>
    </row>
    <row r="7" spans="1:3">
      <c r="A7" s="4" t="s">
        <v>68</v>
      </c>
      <c r="B7" s="5" t="n">
        <v>115</v>
      </c>
      <c r="C7" s="5" t="n">
        <v>57</v>
      </c>
    </row>
    <row r="8" spans="1:3">
      <c r="A8" s="4" t="s">
        <v>69</v>
      </c>
      <c r="B8" s="5" t="n">
        <v>327</v>
      </c>
      <c r="C8" s="5" t="n">
        <v>230</v>
      </c>
    </row>
    <row r="9" spans="1:3">
      <c r="A9" s="4" t="s">
        <v>70</v>
      </c>
      <c r="B9" s="5" t="n">
        <v>61</v>
      </c>
      <c r="C9" s="5" t="n">
        <v>47</v>
      </c>
    </row>
    <row r="10" spans="1:3">
      <c r="A10" s="4" t="s">
        <v>71</v>
      </c>
      <c r="B10" s="5" t="n">
        <v>3766</v>
      </c>
      <c r="C10" s="5" t="n">
        <v>3383</v>
      </c>
    </row>
    <row r="11" spans="1:3">
      <c r="A11" s="3" t="s">
        <v>72</v>
      </c>
    </row>
    <row r="12" spans="1:3">
      <c r="A12" s="4" t="s">
        <v>73</v>
      </c>
      <c r="B12" s="5" t="n">
        <v>514</v>
      </c>
      <c r="C12" s="5" t="n">
        <v>350</v>
      </c>
    </row>
    <row r="13" spans="1:3">
      <c r="A13" s="4" t="s">
        <v>74</v>
      </c>
      <c r="B13" s="5" t="n">
        <v>515</v>
      </c>
      <c r="C13" s="5" t="n">
        <v>278</v>
      </c>
    </row>
    <row r="14" spans="1:3">
      <c r="A14" s="4" t="s">
        <v>75</v>
      </c>
      <c r="B14" s="5" t="n">
        <v>1029</v>
      </c>
      <c r="C14" s="5" t="n">
        <v>628</v>
      </c>
    </row>
    <row r="15" spans="1:3">
      <c r="A15" s="4" t="s">
        <v>76</v>
      </c>
      <c r="B15" s="5" t="n">
        <v>2737</v>
      </c>
      <c r="C15" s="5" t="n">
        <v>2755</v>
      </c>
    </row>
    <row r="16" spans="1:3">
      <c r="A16" s="4" t="s">
        <v>77</v>
      </c>
      <c r="C16" s="5" t="n">
        <v>40</v>
      </c>
    </row>
    <row r="17" spans="1:3">
      <c r="A17" s="4" t="s">
        <v>78</v>
      </c>
      <c r="B17" s="5" t="n">
        <v>2737</v>
      </c>
      <c r="C17" s="5" t="n">
        <v>2715</v>
      </c>
    </row>
    <row r="18" spans="1:3">
      <c r="A18" s="3" t="s">
        <v>79</v>
      </c>
    </row>
    <row r="19" spans="1:3">
      <c r="A19" s="4" t="s">
        <v>80</v>
      </c>
      <c r="B19" s="5" t="n">
        <v>219</v>
      </c>
      <c r="C19" s="5" t="n">
        <v>236</v>
      </c>
    </row>
    <row r="20" spans="1:3">
      <c r="A20" s="4" t="s">
        <v>81</v>
      </c>
      <c r="B20" s="5" t="n">
        <v>11</v>
      </c>
      <c r="C20" s="5" t="n">
        <v>15</v>
      </c>
    </row>
    <row r="21" spans="1:3">
      <c r="A21" s="4" t="s">
        <v>82</v>
      </c>
      <c r="B21" s="5" t="n">
        <v>-8</v>
      </c>
    </row>
    <row r="22" spans="1:3">
      <c r="A22" s="4" t="s">
        <v>83</v>
      </c>
      <c r="B22" s="5" t="n">
        <v>29</v>
      </c>
      <c r="C22" s="5" t="n">
        <v>29</v>
      </c>
    </row>
    <row r="23" spans="1:3">
      <c r="A23" s="4" t="s">
        <v>84</v>
      </c>
      <c r="B23" s="5" t="n">
        <v>-5</v>
      </c>
      <c r="C23" s="5" t="n">
        <v>70</v>
      </c>
    </row>
    <row r="24" spans="1:3">
      <c r="A24" s="4" t="s">
        <v>85</v>
      </c>
      <c r="B24" s="5" t="n">
        <v>44</v>
      </c>
      <c r="C24" s="5" t="n">
        <v>37</v>
      </c>
    </row>
    <row r="25" spans="1:3">
      <c r="A25" s="4" t="s">
        <v>86</v>
      </c>
      <c r="B25" s="5" t="n">
        <v>13</v>
      </c>
      <c r="C25" s="5" t="n">
        <v>13</v>
      </c>
    </row>
    <row r="26" spans="1:3">
      <c r="A26" s="4" t="s">
        <v>87</v>
      </c>
      <c r="B26" s="5" t="n">
        <v>303</v>
      </c>
      <c r="C26" s="5" t="n">
        <v>400</v>
      </c>
    </row>
    <row r="27" spans="1:3">
      <c r="A27" s="3" t="s">
        <v>88</v>
      </c>
    </row>
    <row r="28" spans="1:3">
      <c r="A28" s="4" t="s">
        <v>89</v>
      </c>
      <c r="B28" s="5" t="n">
        <v>1752</v>
      </c>
      <c r="C28" s="5" t="n">
        <v>1641</v>
      </c>
    </row>
    <row r="29" spans="1:3">
      <c r="A29" s="4" t="s">
        <v>90</v>
      </c>
      <c r="B29" s="5" t="n">
        <v>80</v>
      </c>
      <c r="C29" s="5" t="n">
        <v>53</v>
      </c>
    </row>
    <row r="30" spans="1:3">
      <c r="A30" s="4" t="s">
        <v>91</v>
      </c>
      <c r="B30" s="5" t="n">
        <v>171</v>
      </c>
      <c r="C30" s="5" t="n">
        <v>182</v>
      </c>
    </row>
    <row r="31" spans="1:3">
      <c r="A31" s="4" t="s">
        <v>92</v>
      </c>
      <c r="B31" s="5" t="n">
        <v>132</v>
      </c>
      <c r="C31" s="5" t="n">
        <v>137</v>
      </c>
    </row>
    <row r="32" spans="1:3">
      <c r="A32" s="4" t="s">
        <v>93</v>
      </c>
      <c r="B32" s="5" t="n">
        <v>82</v>
      </c>
      <c r="C32" s="5" t="n">
        <v>125</v>
      </c>
    </row>
    <row r="33" spans="1:3">
      <c r="A33" s="4" t="s">
        <v>94</v>
      </c>
      <c r="B33" s="5" t="n">
        <v>219</v>
      </c>
      <c r="C33" s="5" t="n">
        <v>258</v>
      </c>
    </row>
    <row r="34" spans="1:3">
      <c r="A34" s="4" t="s">
        <v>95</v>
      </c>
      <c r="B34" s="5" t="n">
        <v>55</v>
      </c>
      <c r="C34" s="5" t="n">
        <v>57</v>
      </c>
    </row>
    <row r="35" spans="1:3">
      <c r="A35" s="4" t="s">
        <v>96</v>
      </c>
      <c r="B35" s="5" t="n">
        <v>130</v>
      </c>
      <c r="C35" s="5" t="n">
        <v>134</v>
      </c>
    </row>
    <row r="36" spans="1:3">
      <c r="A36" s="4" t="s">
        <v>97</v>
      </c>
      <c r="B36" s="5" t="n">
        <v>35</v>
      </c>
      <c r="C36" s="5" t="n">
        <v>29</v>
      </c>
    </row>
    <row r="37" spans="1:3">
      <c r="A37" s="4" t="s">
        <v>98</v>
      </c>
      <c r="B37" s="5" t="n">
        <v>51</v>
      </c>
      <c r="C37" s="5" t="n">
        <v>57</v>
      </c>
    </row>
    <row r="38" spans="1:3">
      <c r="A38" s="4" t="s">
        <v>99</v>
      </c>
      <c r="B38" s="5" t="n">
        <v>151</v>
      </c>
      <c r="C38" s="5" t="n">
        <v>165</v>
      </c>
    </row>
    <row r="39" spans="1:3">
      <c r="A39" s="4" t="s">
        <v>100</v>
      </c>
      <c r="B39" s="5" t="n">
        <v>2858</v>
      </c>
      <c r="C39" s="5" t="n">
        <v>2838</v>
      </c>
    </row>
    <row r="40" spans="1:3">
      <c r="A40" s="4" t="s">
        <v>101</v>
      </c>
      <c r="B40" s="5" t="n">
        <v>182</v>
      </c>
      <c r="C40" s="5" t="n">
        <v>277</v>
      </c>
    </row>
    <row r="41" spans="1:3">
      <c r="A41" s="4" t="s">
        <v>102</v>
      </c>
      <c r="B41" s="5" t="n">
        <v>4</v>
      </c>
      <c r="C41" s="5" t="n">
        <v>55</v>
      </c>
    </row>
    <row r="42" spans="1:3">
      <c r="A42" s="4" t="s">
        <v>103</v>
      </c>
      <c r="B42" s="6" t="n">
        <v>178</v>
      </c>
      <c r="C42" s="6" t="n">
        <v>2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4</v>
      </c>
    </row>
    <row r="2" spans="1:3">
      <c r="A2" s="4" t="s">
        <v>266</v>
      </c>
      <c r="B2" s="6" t="n">
        <v>11263</v>
      </c>
    </row>
    <row r="3" spans="1:3">
      <c r="A3" s="4" t="s">
        <v>267</v>
      </c>
      <c r="B3" s="5" t="n">
        <v>14450</v>
      </c>
    </row>
    <row r="4" spans="1:3">
      <c r="A4" s="4" t="s">
        <v>268</v>
      </c>
      <c r="B4" s="5" t="n">
        <v>15543</v>
      </c>
    </row>
    <row r="5" spans="1:3">
      <c r="A5" s="4" t="s">
        <v>269</v>
      </c>
      <c r="B5" s="5" t="n">
        <v>41256</v>
      </c>
    </row>
    <row r="6" spans="1:3">
      <c r="A6" s="4" t="s">
        <v>270</v>
      </c>
      <c r="B6" s="5" t="n">
        <v>42622</v>
      </c>
      <c r="C6" s="6" t="n">
        <v>40083</v>
      </c>
    </row>
    <row r="7" spans="1:3">
      <c r="A7" s="4" t="s">
        <v>271</v>
      </c>
      <c r="B7" s="5" t="n">
        <v>11136</v>
      </c>
    </row>
    <row r="8" spans="1:3">
      <c r="A8" s="4" t="s">
        <v>272</v>
      </c>
      <c r="B8" s="5" t="n">
        <v>14451</v>
      </c>
    </row>
    <row r="9" spans="1:3">
      <c r="A9" s="4" t="s">
        <v>273</v>
      </c>
      <c r="B9" s="5" t="n">
        <v>15802</v>
      </c>
    </row>
    <row r="10" spans="1:3">
      <c r="A10" s="4" t="s">
        <v>274</v>
      </c>
      <c r="B10" s="5" t="n">
        <v>41389</v>
      </c>
    </row>
    <row r="11" spans="1:3">
      <c r="A11" s="4" t="s">
        <v>275</v>
      </c>
      <c r="B11" s="5" t="n">
        <v>42728</v>
      </c>
      <c r="C11" s="5" t="n">
        <v>39443</v>
      </c>
    </row>
    <row r="12" spans="1:3">
      <c r="A12" s="4" t="s">
        <v>276</v>
      </c>
    </row>
    <row r="13" spans="1:3">
      <c r="A13" s="4" t="s">
        <v>270</v>
      </c>
      <c r="B13" s="5" t="n">
        <v>1366</v>
      </c>
      <c r="C13" s="5" t="n">
        <v>1374</v>
      </c>
    </row>
    <row r="14" spans="1:3">
      <c r="A14" s="4" t="s">
        <v>275</v>
      </c>
      <c r="B14" s="6" t="n">
        <v>1339</v>
      </c>
      <c r="C14" s="6" t="n">
        <v>1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77</v>
      </c>
      <c r="B1" s="2" t="s">
        <v>278</v>
      </c>
      <c r="C1" s="2" t="s">
        <v>279</v>
      </c>
    </row>
    <row r="2" spans="1:3">
      <c r="A2" s="4" t="s">
        <v>280</v>
      </c>
      <c r="B2" s="5" t="n">
        <v>1</v>
      </c>
      <c r="C2" s="5" t="n">
        <v>18</v>
      </c>
    </row>
    <row r="3" spans="1:3">
      <c r="A3" s="4" t="s">
        <v>281</v>
      </c>
      <c r="B3" s="6" t="n">
        <v>507</v>
      </c>
      <c r="C3" s="6" t="n">
        <v>12278</v>
      </c>
    </row>
    <row r="4" spans="1:3">
      <c r="A4" s="4" t="s">
        <v>282</v>
      </c>
      <c r="B4" s="6" t="n">
        <v>-1</v>
      </c>
      <c r="C4" s="6" t="n">
        <v>-142</v>
      </c>
    </row>
    <row r="5" spans="1:3">
      <c r="A5" s="4" t="s">
        <v>283</v>
      </c>
      <c r="B5" s="5" t="n">
        <v>23</v>
      </c>
      <c r="C5" s="5" t="n">
        <v>24</v>
      </c>
    </row>
    <row r="6" spans="1:3">
      <c r="A6" s="4" t="s">
        <v>284</v>
      </c>
      <c r="B6" s="6" t="n">
        <v>18619</v>
      </c>
      <c r="C6" s="6" t="n">
        <v>20832</v>
      </c>
    </row>
    <row r="7" spans="1:3">
      <c r="A7" s="4" t="s">
        <v>285</v>
      </c>
      <c r="B7" s="5" t="n">
        <v>-227</v>
      </c>
      <c r="C7" s="5" t="n">
        <v>-545</v>
      </c>
    </row>
    <row r="8" spans="1:3">
      <c r="A8" s="4" t="s">
        <v>286</v>
      </c>
      <c r="B8" s="5" t="n">
        <v>19126</v>
      </c>
      <c r="C8" s="5" t="n">
        <v>33110</v>
      </c>
    </row>
    <row r="9" spans="1:3">
      <c r="A9" s="4" t="s">
        <v>287</v>
      </c>
      <c r="B9" s="6" t="n">
        <v>-228</v>
      </c>
      <c r="C9" s="6" t="n">
        <v>-687</v>
      </c>
    </row>
    <row r="10" spans="1:3">
      <c r="A10" s="4" t="s">
        <v>288</v>
      </c>
    </row>
    <row r="11" spans="1:3">
      <c r="A11" s="4" t="s">
        <v>280</v>
      </c>
      <c r="B11" s="5" t="n">
        <v>0</v>
      </c>
      <c r="C11" s="5" t="n">
        <v>4</v>
      </c>
    </row>
    <row r="12" spans="1:3">
      <c r="A12" s="4" t="s">
        <v>281</v>
      </c>
      <c r="B12" s="6" t="n">
        <v>0</v>
      </c>
      <c r="C12" s="6" t="n">
        <v>4937</v>
      </c>
    </row>
    <row r="13" spans="1:3">
      <c r="A13" s="4" t="s">
        <v>282</v>
      </c>
      <c r="C13" s="6" t="n">
        <v>-32</v>
      </c>
    </row>
    <row r="14" spans="1:3">
      <c r="A14" s="4" t="s">
        <v>283</v>
      </c>
      <c r="B14" s="5" t="n">
        <v>13</v>
      </c>
      <c r="C14" s="5" t="n">
        <v>15</v>
      </c>
    </row>
    <row r="15" spans="1:3">
      <c r="A15" s="4" t="s">
        <v>284</v>
      </c>
      <c r="B15" s="6" t="n">
        <v>15070</v>
      </c>
      <c r="C15" s="6" t="n">
        <v>16781</v>
      </c>
    </row>
    <row r="16" spans="1:3">
      <c r="A16" s="4" t="s">
        <v>285</v>
      </c>
      <c r="B16" s="5" t="n">
        <v>-185</v>
      </c>
      <c r="C16" s="5" t="n">
        <v>-468</v>
      </c>
    </row>
    <row r="17" spans="1:3">
      <c r="A17" s="4" t="s">
        <v>286</v>
      </c>
      <c r="B17" s="5" t="n">
        <v>15070</v>
      </c>
      <c r="C17" s="5" t="n">
        <v>21718</v>
      </c>
    </row>
    <row r="18" spans="1:3">
      <c r="A18" s="4" t="s">
        <v>287</v>
      </c>
      <c r="B18" s="6" t="n">
        <v>-185</v>
      </c>
      <c r="C18" s="6" t="n">
        <v>-500</v>
      </c>
    </row>
    <row r="19" spans="1:3">
      <c r="A19" s="4" t="s">
        <v>276</v>
      </c>
    </row>
    <row r="20" spans="1:3">
      <c r="A20" s="4" t="s">
        <v>280</v>
      </c>
      <c r="C20" s="5" t="n">
        <v>1</v>
      </c>
    </row>
    <row r="21" spans="1:3">
      <c r="A21" s="4" t="s">
        <v>281</v>
      </c>
      <c r="C21" s="6" t="n">
        <v>1327</v>
      </c>
    </row>
    <row r="22" spans="1:3">
      <c r="A22" s="4" t="s">
        <v>282</v>
      </c>
      <c r="C22" s="5" t="n">
        <v>-47</v>
      </c>
    </row>
    <row r="23" spans="1:3">
      <c r="A23" s="4" t="s">
        <v>283</v>
      </c>
      <c r="B23" s="5" t="n">
        <v>1</v>
      </c>
    </row>
    <row r="24" spans="1:3">
      <c r="A24" s="4" t="s">
        <v>284</v>
      </c>
      <c r="B24" s="6" t="n">
        <v>1339</v>
      </c>
    </row>
    <row r="25" spans="1:3">
      <c r="A25" s="4" t="s">
        <v>285</v>
      </c>
      <c r="B25" s="5" t="n">
        <v>-27</v>
      </c>
    </row>
    <row r="26" spans="1:3">
      <c r="A26" s="4" t="s">
        <v>286</v>
      </c>
      <c r="B26" s="5" t="n">
        <v>1339</v>
      </c>
      <c r="C26" s="5" t="n">
        <v>1327</v>
      </c>
    </row>
    <row r="27" spans="1:3">
      <c r="A27" s="4" t="s">
        <v>287</v>
      </c>
      <c r="B27" s="6" t="n">
        <v>-27</v>
      </c>
      <c r="C27" s="6" t="n">
        <v>-47</v>
      </c>
    </row>
    <row r="28" spans="1:3">
      <c r="A28" s="4" t="s">
        <v>289</v>
      </c>
    </row>
    <row r="29" spans="1:3">
      <c r="A29" s="4" t="s">
        <v>280</v>
      </c>
      <c r="B29" s="5" t="n">
        <v>1</v>
      </c>
      <c r="C29" s="5" t="n">
        <v>13</v>
      </c>
    </row>
    <row r="30" spans="1:3">
      <c r="A30" s="4" t="s">
        <v>281</v>
      </c>
      <c r="B30" s="6" t="n">
        <v>507</v>
      </c>
      <c r="C30" s="6" t="n">
        <v>6014</v>
      </c>
    </row>
    <row r="31" spans="1:3">
      <c r="A31" s="4" t="s">
        <v>282</v>
      </c>
      <c r="B31" s="6" t="n">
        <v>-1</v>
      </c>
      <c r="C31" s="6" t="n">
        <v>-63</v>
      </c>
    </row>
    <row r="32" spans="1:3">
      <c r="A32" s="4" t="s">
        <v>283</v>
      </c>
      <c r="B32" s="5" t="n">
        <v>9</v>
      </c>
      <c r="C32" s="5" t="n">
        <v>9</v>
      </c>
    </row>
    <row r="33" spans="1:3">
      <c r="A33" s="4" t="s">
        <v>284</v>
      </c>
      <c r="B33" s="6" t="n">
        <v>2210</v>
      </c>
      <c r="C33" s="6" t="n">
        <v>4051</v>
      </c>
    </row>
    <row r="34" spans="1:3">
      <c r="A34" s="4" t="s">
        <v>285</v>
      </c>
      <c r="B34" s="5" t="n">
        <v>-15</v>
      </c>
      <c r="C34" s="5" t="n">
        <v>-77</v>
      </c>
    </row>
    <row r="35" spans="1:3">
      <c r="A35" s="4" t="s">
        <v>286</v>
      </c>
      <c r="B35" s="5" t="n">
        <v>2717</v>
      </c>
      <c r="C35" s="5" t="n">
        <v>10065</v>
      </c>
    </row>
    <row r="36" spans="1:3">
      <c r="A36" s="4" t="s">
        <v>287</v>
      </c>
      <c r="B36" s="6" t="n">
        <v>-16</v>
      </c>
      <c r="C36" s="6" t="n">
        <v>-1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6"/>
  </cols>
  <sheetData>
    <row r="1" spans="1:4">
      <c r="A1" s="1" t="s">
        <v>290</v>
      </c>
      <c r="B1" s="2" t="s">
        <v>1</v>
      </c>
      <c r="D1" s="2" t="s">
        <v>291</v>
      </c>
    </row>
    <row r="2" spans="1:4">
      <c r="B2" s="2" t="s">
        <v>278</v>
      </c>
      <c r="C2" s="2" t="s">
        <v>292</v>
      </c>
      <c r="D2" s="2" t="s">
        <v>34</v>
      </c>
    </row>
    <row r="3" spans="1:4">
      <c r="A3" s="4" t="s">
        <v>293</v>
      </c>
      <c r="B3" s="6" t="n">
        <v>4</v>
      </c>
      <c r="C3" s="6" t="n">
        <v>0</v>
      </c>
    </row>
    <row r="4" spans="1:4">
      <c r="A4" s="4" t="s">
        <v>294</v>
      </c>
      <c r="B4" s="5" t="n">
        <v>12</v>
      </c>
      <c r="C4" s="5" t="n">
        <v>0</v>
      </c>
    </row>
    <row r="5" spans="1:4">
      <c r="A5" s="4" t="s">
        <v>295</v>
      </c>
      <c r="B5" s="6" t="n">
        <v>1480</v>
      </c>
      <c r="C5" s="6" t="n">
        <v>9</v>
      </c>
    </row>
    <row r="6" spans="1:4">
      <c r="A6" s="4" t="s">
        <v>296</v>
      </c>
    </row>
    <row r="7" spans="1:4">
      <c r="A7" s="4" t="s">
        <v>297</v>
      </c>
      <c r="B7" s="5" t="n">
        <v>0</v>
      </c>
    </row>
    <row r="8" spans="1:4">
      <c r="A8" s="4" t="s">
        <v>298</v>
      </c>
      <c r="B8" s="4" t="s">
        <v>299</v>
      </c>
      <c r="D8"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00</v>
      </c>
      <c r="B1" s="2" t="s">
        <v>2</v>
      </c>
      <c r="C1" s="2" t="s">
        <v>34</v>
      </c>
      <c r="D1" s="2" t="s">
        <v>63</v>
      </c>
      <c r="E1" s="2" t="s">
        <v>301</v>
      </c>
    </row>
    <row r="2" spans="1:5">
      <c r="A2" s="4" t="s">
        <v>302</v>
      </c>
      <c r="B2" s="6" t="n">
        <v>326193</v>
      </c>
      <c r="C2" s="6" t="n">
        <v>320556</v>
      </c>
    </row>
    <row r="3" spans="1:5">
      <c r="A3" s="4" t="s">
        <v>303</v>
      </c>
      <c r="B3" s="5" t="n">
        <v>870</v>
      </c>
      <c r="C3" s="5" t="n">
        <v>866</v>
      </c>
    </row>
    <row r="4" spans="1:5">
      <c r="A4" s="4" t="s">
        <v>304</v>
      </c>
      <c r="B4" s="5" t="n">
        <v>-2806</v>
      </c>
      <c r="C4" s="5" t="n">
        <v>-2806</v>
      </c>
      <c r="D4" s="6" t="n">
        <v>-2844</v>
      </c>
      <c r="E4" s="6" t="n">
        <v>-2803</v>
      </c>
    </row>
    <row r="5" spans="1:5">
      <c r="A5" s="4" t="s">
        <v>42</v>
      </c>
      <c r="B5" s="5" t="n">
        <v>324257</v>
      </c>
      <c r="C5" s="5" t="n">
        <v>318616</v>
      </c>
    </row>
    <row r="6" spans="1:5">
      <c r="A6" s="4" t="s">
        <v>305</v>
      </c>
    </row>
    <row r="7" spans="1:5">
      <c r="A7" s="4" t="s">
        <v>302</v>
      </c>
      <c r="B7" s="5" t="n">
        <v>64636</v>
      </c>
      <c r="C7" s="5" t="n">
        <v>63853</v>
      </c>
    </row>
    <row r="8" spans="1:5">
      <c r="A8" s="4" t="s">
        <v>304</v>
      </c>
      <c r="B8" s="5" t="n">
        <v>-643</v>
      </c>
      <c r="C8" s="5" t="n">
        <v>-559</v>
      </c>
      <c r="D8" s="5" t="n">
        <v>-375</v>
      </c>
      <c r="E8" s="5" t="n">
        <v>-367</v>
      </c>
    </row>
    <row r="9" spans="1:5">
      <c r="A9" s="4" t="s">
        <v>306</v>
      </c>
    </row>
    <row r="10" spans="1:5">
      <c r="A10" s="4" t="s">
        <v>302</v>
      </c>
      <c r="B10" s="5" t="n">
        <v>4504</v>
      </c>
      <c r="C10" s="5" t="n">
        <v>4928</v>
      </c>
    </row>
    <row r="11" spans="1:5">
      <c r="A11" s="4" t="s">
        <v>304</v>
      </c>
      <c r="B11" s="5" t="n">
        <v>-21</v>
      </c>
      <c r="C11" s="5" t="n">
        <v>-22</v>
      </c>
      <c r="D11" s="5" t="n">
        <v>-29</v>
      </c>
      <c r="E11" s="5" t="n">
        <v>-30</v>
      </c>
    </row>
    <row r="12" spans="1:5">
      <c r="A12" s="4" t="s">
        <v>307</v>
      </c>
    </row>
    <row r="13" spans="1:5">
      <c r="A13" s="4" t="s">
        <v>302</v>
      </c>
      <c r="B13" s="5" t="n">
        <v>23071</v>
      </c>
      <c r="C13" s="5" t="n">
        <v>21990</v>
      </c>
    </row>
    <row r="14" spans="1:5">
      <c r="A14" s="4" t="s">
        <v>304</v>
      </c>
      <c r="B14" s="5" t="n">
        <v>-220</v>
      </c>
      <c r="C14" s="5" t="n">
        <v>-232</v>
      </c>
      <c r="D14" s="5" t="n">
        <v>-149</v>
      </c>
      <c r="E14" s="5" t="n">
        <v>-169</v>
      </c>
    </row>
    <row r="15" spans="1:5">
      <c r="A15" s="4" t="s">
        <v>308</v>
      </c>
    </row>
    <row r="16" spans="1:5">
      <c r="A16" s="4" t="s">
        <v>302</v>
      </c>
      <c r="B16" s="5" t="n">
        <v>16478</v>
      </c>
      <c r="C16" s="5" t="n">
        <v>15580</v>
      </c>
    </row>
    <row r="17" spans="1:5">
      <c r="A17" s="4" t="s">
        <v>304</v>
      </c>
      <c r="B17" s="5" t="n">
        <v>-143</v>
      </c>
      <c r="C17" s="5" t="n">
        <v>-88</v>
      </c>
      <c r="D17" s="5" t="n">
        <v>-327</v>
      </c>
      <c r="E17" s="5" t="n">
        <v>-303</v>
      </c>
    </row>
    <row r="18" spans="1:5">
      <c r="A18" s="4" t="s">
        <v>309</v>
      </c>
    </row>
    <row r="19" spans="1:5">
      <c r="A19" s="4" t="s">
        <v>302</v>
      </c>
      <c r="B19" s="5" t="n">
        <v>205685</v>
      </c>
      <c r="C19" s="5" t="n">
        <v>201759</v>
      </c>
    </row>
    <row r="20" spans="1:5">
      <c r="A20" s="4" t="s">
        <v>304</v>
      </c>
      <c r="B20" s="5" t="n">
        <v>-1585</v>
      </c>
      <c r="C20" s="5" t="n">
        <v>-1593</v>
      </c>
      <c r="D20" s="5" t="n">
        <v>-1782</v>
      </c>
      <c r="E20" s="5" t="n">
        <v>-1629</v>
      </c>
    </row>
    <row r="21" spans="1:5">
      <c r="A21" s="4" t="s">
        <v>310</v>
      </c>
    </row>
    <row r="22" spans="1:5">
      <c r="A22" s="4" t="s">
        <v>302</v>
      </c>
      <c r="B22" s="5" t="n">
        <v>10565</v>
      </c>
      <c r="C22" s="5" t="n">
        <v>11151</v>
      </c>
    </row>
    <row r="23" spans="1:5">
      <c r="A23" s="4" t="s">
        <v>304</v>
      </c>
      <c r="B23" s="5" t="n">
        <v>-51</v>
      </c>
      <c r="C23" s="5" t="n">
        <v>-69</v>
      </c>
      <c r="D23" s="5" t="n">
        <v>-73</v>
      </c>
      <c r="E23" s="5" t="n">
        <v>-70</v>
      </c>
    </row>
    <row r="24" spans="1:5">
      <c r="A24" s="4" t="s">
        <v>311</v>
      </c>
    </row>
    <row r="25" spans="1:5">
      <c r="A25" s="4" t="s">
        <v>302</v>
      </c>
      <c r="B25" s="5" t="n">
        <v>1254</v>
      </c>
      <c r="C25" s="5" t="n">
        <v>1295</v>
      </c>
    </row>
    <row r="26" spans="1:5">
      <c r="A26" s="4" t="s">
        <v>304</v>
      </c>
      <c r="B26" s="6" t="n">
        <v>-5</v>
      </c>
      <c r="C26" s="6" t="n">
        <v>-7</v>
      </c>
      <c r="D26" s="6" t="n">
        <v>-13</v>
      </c>
      <c r="E26" s="6"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3</v>
      </c>
    </row>
    <row r="3" spans="1:3">
      <c r="A3" s="4" t="s">
        <v>313</v>
      </c>
      <c r="B3" s="6" t="n">
        <v>2806</v>
      </c>
      <c r="C3" s="6" t="n">
        <v>2803</v>
      </c>
    </row>
    <row r="4" spans="1:3">
      <c r="A4" s="4" t="s">
        <v>77</v>
      </c>
      <c r="C4" s="5" t="n">
        <v>40</v>
      </c>
    </row>
    <row r="5" spans="1:3">
      <c r="A5" s="4" t="s">
        <v>314</v>
      </c>
      <c r="C5" s="5" t="n">
        <v>1</v>
      </c>
    </row>
    <row r="6" spans="1:3">
      <c r="A6" s="4" t="s">
        <v>313</v>
      </c>
      <c r="B6" s="5" t="n">
        <v>2806</v>
      </c>
      <c r="C6" s="5" t="n">
        <v>2844</v>
      </c>
    </row>
    <row r="7" spans="1:3">
      <c r="A7" s="4" t="s">
        <v>305</v>
      </c>
    </row>
    <row r="8" spans="1:3">
      <c r="A8" s="4" t="s">
        <v>313</v>
      </c>
      <c r="B8" s="5" t="n">
        <v>559</v>
      </c>
      <c r="C8" s="5" t="n">
        <v>367</v>
      </c>
    </row>
    <row r="9" spans="1:3">
      <c r="A9" s="4" t="s">
        <v>77</v>
      </c>
      <c r="B9" s="5" t="n">
        <v>84</v>
      </c>
      <c r="C9" s="5" t="n">
        <v>8</v>
      </c>
    </row>
    <row r="10" spans="1:3">
      <c r="A10" s="4" t="s">
        <v>313</v>
      </c>
      <c r="B10" s="5" t="n">
        <v>643</v>
      </c>
      <c r="C10" s="5" t="n">
        <v>375</v>
      </c>
    </row>
    <row r="11" spans="1:3">
      <c r="A11" s="4" t="s">
        <v>306</v>
      </c>
    </row>
    <row r="12" spans="1:3">
      <c r="A12" s="4" t="s">
        <v>313</v>
      </c>
      <c r="B12" s="5" t="n">
        <v>22</v>
      </c>
      <c r="C12" s="5" t="n">
        <v>30</v>
      </c>
    </row>
    <row r="13" spans="1:3">
      <c r="A13" s="4" t="s">
        <v>77</v>
      </c>
      <c r="B13" s="5" t="n">
        <v>-1</v>
      </c>
      <c r="C13" s="5" t="n">
        <v>-1</v>
      </c>
    </row>
    <row r="14" spans="1:3">
      <c r="A14" s="4" t="s">
        <v>313</v>
      </c>
      <c r="B14" s="5" t="n">
        <v>21</v>
      </c>
      <c r="C14" s="5" t="n">
        <v>29</v>
      </c>
    </row>
    <row r="15" spans="1:3">
      <c r="A15" s="4" t="s">
        <v>307</v>
      </c>
    </row>
    <row r="16" spans="1:3">
      <c r="A16" s="4" t="s">
        <v>313</v>
      </c>
      <c r="B16" s="5" t="n">
        <v>232</v>
      </c>
      <c r="C16" s="5" t="n">
        <v>169</v>
      </c>
    </row>
    <row r="17" spans="1:3">
      <c r="A17" s="4" t="s">
        <v>77</v>
      </c>
      <c r="B17" s="5" t="n">
        <v>-12</v>
      </c>
      <c r="C17" s="5" t="n">
        <v>-20</v>
      </c>
    </row>
    <row r="18" spans="1:3">
      <c r="A18" s="4" t="s">
        <v>313</v>
      </c>
      <c r="B18" s="5" t="n">
        <v>220</v>
      </c>
      <c r="C18" s="5" t="n">
        <v>149</v>
      </c>
    </row>
    <row r="19" spans="1:3">
      <c r="A19" s="4" t="s">
        <v>308</v>
      </c>
    </row>
    <row r="20" spans="1:3">
      <c r="A20" s="4" t="s">
        <v>313</v>
      </c>
      <c r="B20" s="5" t="n">
        <v>88</v>
      </c>
      <c r="C20" s="5" t="n">
        <v>303</v>
      </c>
    </row>
    <row r="21" spans="1:3">
      <c r="A21" s="4" t="s">
        <v>77</v>
      </c>
      <c r="B21" s="5" t="n">
        <v>55</v>
      </c>
      <c r="C21" s="5" t="n">
        <v>24</v>
      </c>
    </row>
    <row r="22" spans="1:3">
      <c r="A22" s="4" t="s">
        <v>313</v>
      </c>
      <c r="B22" s="5" t="n">
        <v>143</v>
      </c>
      <c r="C22" s="5" t="n">
        <v>327</v>
      </c>
    </row>
    <row r="23" spans="1:3">
      <c r="A23" s="4" t="s">
        <v>309</v>
      </c>
    </row>
    <row r="24" spans="1:3">
      <c r="A24" s="4" t="s">
        <v>313</v>
      </c>
      <c r="B24" s="5" t="n">
        <v>1593</v>
      </c>
      <c r="C24" s="5" t="n">
        <v>1629</v>
      </c>
    </row>
    <row r="25" spans="1:3">
      <c r="A25" s="4" t="s">
        <v>77</v>
      </c>
      <c r="B25" s="5" t="n">
        <v>-8</v>
      </c>
      <c r="C25" s="5" t="n">
        <v>153</v>
      </c>
    </row>
    <row r="26" spans="1:3">
      <c r="A26" s="4" t="s">
        <v>313</v>
      </c>
      <c r="B26" s="5" t="n">
        <v>1585</v>
      </c>
      <c r="C26" s="5" t="n">
        <v>1782</v>
      </c>
    </row>
    <row r="27" spans="1:3">
      <c r="A27" s="4" t="s">
        <v>310</v>
      </c>
    </row>
    <row r="28" spans="1:3">
      <c r="A28" s="4" t="s">
        <v>313</v>
      </c>
      <c r="B28" s="5" t="n">
        <v>69</v>
      </c>
      <c r="C28" s="5" t="n">
        <v>70</v>
      </c>
    </row>
    <row r="29" spans="1:3">
      <c r="A29" s="4" t="s">
        <v>77</v>
      </c>
      <c r="B29" s="5" t="n">
        <v>-18</v>
      </c>
      <c r="C29" s="5" t="n">
        <v>3</v>
      </c>
    </row>
    <row r="30" spans="1:3">
      <c r="A30" s="4" t="s">
        <v>313</v>
      </c>
      <c r="B30" s="5" t="n">
        <v>51</v>
      </c>
      <c r="C30" s="5" t="n">
        <v>73</v>
      </c>
    </row>
    <row r="31" spans="1:3">
      <c r="A31" s="4" t="s">
        <v>311</v>
      </c>
    </row>
    <row r="32" spans="1:3">
      <c r="A32" s="4" t="s">
        <v>313</v>
      </c>
      <c r="B32" s="5" t="n">
        <v>7</v>
      </c>
      <c r="C32" s="5" t="n">
        <v>11</v>
      </c>
    </row>
    <row r="33" spans="1:3">
      <c r="A33" s="4" t="s">
        <v>77</v>
      </c>
      <c r="B33" s="5" t="n">
        <v>-2</v>
      </c>
      <c r="C33" s="5" t="n">
        <v>1</v>
      </c>
    </row>
    <row r="34" spans="1:3">
      <c r="A34" s="4" t="s">
        <v>314</v>
      </c>
      <c r="C34" s="5" t="n">
        <v>1</v>
      </c>
    </row>
    <row r="35" spans="1:3">
      <c r="A35" s="4" t="s">
        <v>313</v>
      </c>
      <c r="B35" s="5" t="n">
        <v>5</v>
      </c>
      <c r="C35" s="5" t="n">
        <v>13</v>
      </c>
    </row>
    <row r="36" spans="1:3">
      <c r="A36" s="4" t="s">
        <v>315</v>
      </c>
    </row>
    <row r="37" spans="1:3">
      <c r="A37" s="4" t="s">
        <v>313</v>
      </c>
      <c r="B37" s="5" t="n">
        <v>236</v>
      </c>
      <c r="C37" s="5" t="n">
        <v>224</v>
      </c>
    </row>
    <row r="38" spans="1:3">
      <c r="A38" s="4" t="s">
        <v>77</v>
      </c>
      <c r="B38" s="5" t="n">
        <v>-98</v>
      </c>
      <c r="C38" s="5" t="n">
        <v>-128</v>
      </c>
    </row>
    <row r="39" spans="1:3">
      <c r="A39" s="4" t="s">
        <v>313</v>
      </c>
      <c r="B39" s="6" t="n">
        <v>138</v>
      </c>
      <c r="C39" s="6" t="n">
        <v>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4</v>
      </c>
      <c r="D1" s="2" t="s">
        <v>63</v>
      </c>
      <c r="E1" s="2" t="s">
        <v>301</v>
      </c>
    </row>
    <row r="2" spans="1:5">
      <c r="A2" s="4" t="s">
        <v>317</v>
      </c>
      <c r="B2" s="6" t="n">
        <v>1650</v>
      </c>
      <c r="C2" s="6" t="n">
        <v>1579</v>
      </c>
    </row>
    <row r="3" spans="1:5">
      <c r="A3" s="4" t="s">
        <v>318</v>
      </c>
      <c r="B3" s="5" t="n">
        <v>324543</v>
      </c>
      <c r="C3" s="5" t="n">
        <v>318977</v>
      </c>
    </row>
    <row r="4" spans="1:5">
      <c r="A4" s="4" t="s">
        <v>114</v>
      </c>
      <c r="B4" s="5" t="n">
        <v>326193</v>
      </c>
      <c r="C4" s="5" t="n">
        <v>320556</v>
      </c>
    </row>
    <row r="5" spans="1:5">
      <c r="A5" s="4" t="s">
        <v>318</v>
      </c>
      <c r="B5" s="5" t="n">
        <v>2806</v>
      </c>
      <c r="C5" s="5" t="n">
        <v>2806</v>
      </c>
    </row>
    <row r="6" spans="1:5">
      <c r="A6" s="4" t="s">
        <v>114</v>
      </c>
      <c r="B6" s="5" t="n">
        <v>2806</v>
      </c>
      <c r="C6" s="5" t="n">
        <v>2806</v>
      </c>
      <c r="D6" s="6" t="n">
        <v>2844</v>
      </c>
      <c r="E6" s="6" t="n">
        <v>2803</v>
      </c>
    </row>
    <row r="7" spans="1:5">
      <c r="A7" s="4" t="s">
        <v>305</v>
      </c>
    </row>
    <row r="8" spans="1:5">
      <c r="A8" s="4" t="s">
        <v>317</v>
      </c>
      <c r="B8" s="5" t="n">
        <v>115</v>
      </c>
      <c r="C8" s="5" t="n">
        <v>244</v>
      </c>
    </row>
    <row r="9" spans="1:5">
      <c r="A9" s="4" t="s">
        <v>318</v>
      </c>
      <c r="B9" s="5" t="n">
        <v>64521</v>
      </c>
      <c r="C9" s="5" t="n">
        <v>63609</v>
      </c>
    </row>
    <row r="10" spans="1:5">
      <c r="A10" s="4" t="s">
        <v>114</v>
      </c>
      <c r="B10" s="5" t="n">
        <v>64636</v>
      </c>
      <c r="C10" s="5" t="n">
        <v>63853</v>
      </c>
    </row>
    <row r="11" spans="1:5">
      <c r="A11" s="4" t="s">
        <v>318</v>
      </c>
      <c r="B11" s="5" t="n">
        <v>643</v>
      </c>
      <c r="C11" s="5" t="n">
        <v>559</v>
      </c>
    </row>
    <row r="12" spans="1:5">
      <c r="A12" s="4" t="s">
        <v>114</v>
      </c>
      <c r="B12" s="5" t="n">
        <v>643</v>
      </c>
      <c r="C12" s="5" t="n">
        <v>559</v>
      </c>
      <c r="D12" s="5" t="n">
        <v>375</v>
      </c>
      <c r="E12" s="5" t="n">
        <v>367</v>
      </c>
    </row>
    <row r="13" spans="1:5">
      <c r="A13" s="4" t="s">
        <v>306</v>
      </c>
    </row>
    <row r="14" spans="1:5">
      <c r="A14" s="4" t="s">
        <v>318</v>
      </c>
      <c r="B14" s="5" t="n">
        <v>4504</v>
      </c>
      <c r="C14" s="5" t="n">
        <v>4928</v>
      </c>
    </row>
    <row r="15" spans="1:5">
      <c r="A15" s="4" t="s">
        <v>114</v>
      </c>
      <c r="B15" s="5" t="n">
        <v>4504</v>
      </c>
      <c r="C15" s="5" t="n">
        <v>4928</v>
      </c>
    </row>
    <row r="16" spans="1:5">
      <c r="A16" s="4" t="s">
        <v>318</v>
      </c>
      <c r="B16" s="5" t="n">
        <v>21</v>
      </c>
      <c r="C16" s="5" t="n">
        <v>22</v>
      </c>
    </row>
    <row r="17" spans="1:5">
      <c r="A17" s="4" t="s">
        <v>114</v>
      </c>
      <c r="B17" s="5" t="n">
        <v>21</v>
      </c>
      <c r="C17" s="5" t="n">
        <v>22</v>
      </c>
      <c r="D17" s="5" t="n">
        <v>29</v>
      </c>
      <c r="E17" s="5" t="n">
        <v>30</v>
      </c>
    </row>
    <row r="18" spans="1:5">
      <c r="A18" s="4" t="s">
        <v>307</v>
      </c>
    </row>
    <row r="19" spans="1:5">
      <c r="A19" s="4" t="s">
        <v>317</v>
      </c>
      <c r="B19" s="5" t="n">
        <v>1219</v>
      </c>
      <c r="C19" s="5" t="n">
        <v>1267</v>
      </c>
    </row>
    <row r="20" spans="1:5">
      <c r="A20" s="4" t="s">
        <v>318</v>
      </c>
      <c r="B20" s="5" t="n">
        <v>21852</v>
      </c>
      <c r="C20" s="5" t="n">
        <v>20723</v>
      </c>
    </row>
    <row r="21" spans="1:5">
      <c r="A21" s="4" t="s">
        <v>114</v>
      </c>
      <c r="B21" s="5" t="n">
        <v>23071</v>
      </c>
      <c r="C21" s="5" t="n">
        <v>21990</v>
      </c>
    </row>
    <row r="22" spans="1:5">
      <c r="A22" s="4" t="s">
        <v>318</v>
      </c>
      <c r="B22" s="5" t="n">
        <v>220</v>
      </c>
      <c r="C22" s="5" t="n">
        <v>232</v>
      </c>
    </row>
    <row r="23" spans="1:5">
      <c r="A23" s="4" t="s">
        <v>114</v>
      </c>
      <c r="B23" s="5" t="n">
        <v>220</v>
      </c>
      <c r="C23" s="5" t="n">
        <v>232</v>
      </c>
      <c r="D23" s="5" t="n">
        <v>149</v>
      </c>
      <c r="E23" s="5" t="n">
        <v>169</v>
      </c>
    </row>
    <row r="24" spans="1:5">
      <c r="A24" s="4" t="s">
        <v>308</v>
      </c>
    </row>
    <row r="25" spans="1:5">
      <c r="A25" s="4" t="s">
        <v>318</v>
      </c>
      <c r="B25" s="5" t="n">
        <v>16478</v>
      </c>
      <c r="C25" s="5" t="n">
        <v>15580</v>
      </c>
    </row>
    <row r="26" spans="1:5">
      <c r="A26" s="4" t="s">
        <v>114</v>
      </c>
      <c r="B26" s="5" t="n">
        <v>16478</v>
      </c>
      <c r="C26" s="5" t="n">
        <v>15580</v>
      </c>
    </row>
    <row r="27" spans="1:5">
      <c r="A27" s="4" t="s">
        <v>318</v>
      </c>
      <c r="B27" s="5" t="n">
        <v>143</v>
      </c>
      <c r="C27" s="5" t="n">
        <v>88</v>
      </c>
    </row>
    <row r="28" spans="1:5">
      <c r="A28" s="4" t="s">
        <v>114</v>
      </c>
      <c r="B28" s="5" t="n">
        <v>143</v>
      </c>
      <c r="C28" s="5" t="n">
        <v>88</v>
      </c>
      <c r="D28" s="5" t="n">
        <v>327</v>
      </c>
      <c r="E28" s="5" t="n">
        <v>303</v>
      </c>
    </row>
    <row r="29" spans="1:5">
      <c r="A29" s="4" t="s">
        <v>309</v>
      </c>
    </row>
    <row r="30" spans="1:5">
      <c r="A30" s="4" t="s">
        <v>317</v>
      </c>
      <c r="B30" s="5" t="n">
        <v>316</v>
      </c>
      <c r="C30" s="5" t="n">
        <v>68</v>
      </c>
    </row>
    <row r="31" spans="1:5">
      <c r="A31" s="4" t="s">
        <v>318</v>
      </c>
      <c r="B31" s="5" t="n">
        <v>205369</v>
      </c>
      <c r="C31" s="5" t="n">
        <v>201691</v>
      </c>
    </row>
    <row r="32" spans="1:5">
      <c r="A32" s="4" t="s">
        <v>114</v>
      </c>
      <c r="B32" s="5" t="n">
        <v>205685</v>
      </c>
      <c r="C32" s="5" t="n">
        <v>201759</v>
      </c>
    </row>
    <row r="33" spans="1:5">
      <c r="A33" s="4" t="s">
        <v>318</v>
      </c>
      <c r="B33" s="5" t="n">
        <v>1585</v>
      </c>
      <c r="C33" s="5" t="n">
        <v>1593</v>
      </c>
    </row>
    <row r="34" spans="1:5">
      <c r="A34" s="4" t="s">
        <v>114</v>
      </c>
      <c r="B34" s="5" t="n">
        <v>1585</v>
      </c>
      <c r="C34" s="5" t="n">
        <v>1593</v>
      </c>
      <c r="D34" s="5" t="n">
        <v>1782</v>
      </c>
      <c r="E34" s="5" t="n">
        <v>1629</v>
      </c>
    </row>
    <row r="35" spans="1:5">
      <c r="A35" s="4" t="s">
        <v>310</v>
      </c>
    </row>
    <row r="36" spans="1:5">
      <c r="A36" s="4" t="s">
        <v>318</v>
      </c>
      <c r="B36" s="5" t="n">
        <v>10565</v>
      </c>
      <c r="C36" s="5" t="n">
        <v>11151</v>
      </c>
    </row>
    <row r="37" spans="1:5">
      <c r="A37" s="4" t="s">
        <v>114</v>
      </c>
      <c r="B37" s="5" t="n">
        <v>10565</v>
      </c>
      <c r="C37" s="5" t="n">
        <v>11151</v>
      </c>
    </row>
    <row r="38" spans="1:5">
      <c r="A38" s="4" t="s">
        <v>318</v>
      </c>
      <c r="B38" s="5" t="n">
        <v>51</v>
      </c>
      <c r="C38" s="5" t="n">
        <v>69</v>
      </c>
    </row>
    <row r="39" spans="1:5">
      <c r="A39" s="4" t="s">
        <v>114</v>
      </c>
      <c r="B39" s="5" t="n">
        <v>51</v>
      </c>
      <c r="C39" s="5" t="n">
        <v>69</v>
      </c>
      <c r="D39" s="5" t="n">
        <v>73</v>
      </c>
      <c r="E39" s="5" t="n">
        <v>70</v>
      </c>
    </row>
    <row r="40" spans="1:5">
      <c r="A40" s="4" t="s">
        <v>311</v>
      </c>
    </row>
    <row r="41" spans="1:5">
      <c r="A41" s="4" t="s">
        <v>318</v>
      </c>
      <c r="B41" s="5" t="n">
        <v>1254</v>
      </c>
      <c r="C41" s="5" t="n">
        <v>1295</v>
      </c>
    </row>
    <row r="42" spans="1:5">
      <c r="A42" s="4" t="s">
        <v>114</v>
      </c>
      <c r="B42" s="5" t="n">
        <v>1254</v>
      </c>
      <c r="C42" s="5" t="n">
        <v>1295</v>
      </c>
    </row>
    <row r="43" spans="1:5">
      <c r="A43" s="4" t="s">
        <v>318</v>
      </c>
      <c r="B43" s="5" t="n">
        <v>5</v>
      </c>
      <c r="C43" s="5" t="n">
        <v>7</v>
      </c>
    </row>
    <row r="44" spans="1:5">
      <c r="A44" s="4" t="s">
        <v>114</v>
      </c>
      <c r="B44" s="5" t="n">
        <v>5</v>
      </c>
      <c r="C44" s="5" t="n">
        <v>7</v>
      </c>
      <c r="D44" s="5" t="n">
        <v>13</v>
      </c>
      <c r="E44" s="5" t="n">
        <v>11</v>
      </c>
    </row>
    <row r="45" spans="1:5">
      <c r="A45" s="4" t="s">
        <v>315</v>
      </c>
    </row>
    <row r="46" spans="1:5">
      <c r="A46" s="4" t="s">
        <v>318</v>
      </c>
      <c r="B46" s="5" t="n">
        <v>138</v>
      </c>
      <c r="C46" s="5" t="n">
        <v>236</v>
      </c>
    </row>
    <row r="47" spans="1:5">
      <c r="A47" s="4" t="s">
        <v>114</v>
      </c>
      <c r="B47" s="6" t="n">
        <v>138</v>
      </c>
      <c r="C47" s="6" t="n">
        <v>236</v>
      </c>
      <c r="D47" s="6" t="n">
        <v>96</v>
      </c>
      <c r="E47" s="6" t="n">
        <v>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4</v>
      </c>
    </row>
    <row r="2" spans="1:3">
      <c r="A2" s="4" t="s">
        <v>320</v>
      </c>
      <c r="B2" s="6" t="n">
        <v>787</v>
      </c>
      <c r="C2" s="6" t="n">
        <v>516</v>
      </c>
    </row>
    <row r="3" spans="1:3">
      <c r="A3" s="4" t="s">
        <v>321</v>
      </c>
      <c r="B3" s="5" t="n">
        <v>325406</v>
      </c>
      <c r="C3" s="5" t="n">
        <v>320040</v>
      </c>
    </row>
    <row r="4" spans="1:3">
      <c r="A4" s="4" t="s">
        <v>302</v>
      </c>
      <c r="B4" s="5" t="n">
        <v>326193</v>
      </c>
      <c r="C4" s="5" t="n">
        <v>320556</v>
      </c>
    </row>
    <row r="5" spans="1:3">
      <c r="A5" s="4" t="s">
        <v>322</v>
      </c>
      <c r="B5" s="5" t="n">
        <v>316</v>
      </c>
      <c r="C5" s="5" t="n">
        <v>68</v>
      </c>
    </row>
    <row r="6" spans="1:3">
      <c r="A6" s="4" t="s">
        <v>323</v>
      </c>
    </row>
    <row r="7" spans="1:3">
      <c r="A7" s="4" t="s">
        <v>320</v>
      </c>
      <c r="B7" s="5" t="n">
        <v>471</v>
      </c>
      <c r="C7" s="5" t="n">
        <v>448</v>
      </c>
    </row>
    <row r="8" spans="1:3">
      <c r="A8" s="4" t="s">
        <v>324</v>
      </c>
    </row>
    <row r="9" spans="1:3">
      <c r="A9" s="4" t="s">
        <v>320</v>
      </c>
      <c r="B9" s="5" t="n">
        <v>316</v>
      </c>
      <c r="C9" s="5" t="n">
        <v>68</v>
      </c>
    </row>
    <row r="10" spans="1:3">
      <c r="A10" s="4" t="s">
        <v>305</v>
      </c>
    </row>
    <row r="11" spans="1:3">
      <c r="A11" s="4" t="s">
        <v>320</v>
      </c>
      <c r="C11" s="5" t="n">
        <v>93</v>
      </c>
    </row>
    <row r="12" spans="1:3">
      <c r="A12" s="4" t="s">
        <v>321</v>
      </c>
      <c r="B12" s="5" t="n">
        <v>64636</v>
      </c>
      <c r="C12" s="5" t="n">
        <v>63760</v>
      </c>
    </row>
    <row r="13" spans="1:3">
      <c r="A13" s="4" t="s">
        <v>302</v>
      </c>
      <c r="B13" s="5" t="n">
        <v>64636</v>
      </c>
      <c r="C13" s="5" t="n">
        <v>63853</v>
      </c>
    </row>
    <row r="14" spans="1:3">
      <c r="A14" s="4" t="s">
        <v>325</v>
      </c>
    </row>
    <row r="15" spans="1:3">
      <c r="A15" s="4" t="s">
        <v>320</v>
      </c>
      <c r="C15" s="5" t="n">
        <v>93</v>
      </c>
    </row>
    <row r="16" spans="1:3">
      <c r="A16" s="4" t="s">
        <v>306</v>
      </c>
    </row>
    <row r="17" spans="1:3">
      <c r="A17" s="4" t="s">
        <v>321</v>
      </c>
      <c r="B17" s="5" t="n">
        <v>4504</v>
      </c>
      <c r="C17" s="5" t="n">
        <v>4928</v>
      </c>
    </row>
    <row r="18" spans="1:3">
      <c r="A18" s="4" t="s">
        <v>302</v>
      </c>
      <c r="B18" s="5" t="n">
        <v>4504</v>
      </c>
      <c r="C18" s="5" t="n">
        <v>4928</v>
      </c>
    </row>
    <row r="19" spans="1:3">
      <c r="A19" s="4" t="s">
        <v>307</v>
      </c>
    </row>
    <row r="20" spans="1:3">
      <c r="A20" s="4" t="s">
        <v>321</v>
      </c>
      <c r="B20" s="5" t="n">
        <v>23071</v>
      </c>
      <c r="C20" s="5" t="n">
        <v>21990</v>
      </c>
    </row>
    <row r="21" spans="1:3">
      <c r="A21" s="4" t="s">
        <v>302</v>
      </c>
      <c r="B21" s="5" t="n">
        <v>23071</v>
      </c>
      <c r="C21" s="5" t="n">
        <v>21990</v>
      </c>
    </row>
    <row r="22" spans="1:3">
      <c r="A22" s="4" t="s">
        <v>308</v>
      </c>
    </row>
    <row r="23" spans="1:3">
      <c r="A23" s="4" t="s">
        <v>320</v>
      </c>
      <c r="B23" s="5" t="n">
        <v>450</v>
      </c>
    </row>
    <row r="24" spans="1:3">
      <c r="A24" s="4" t="s">
        <v>321</v>
      </c>
      <c r="B24" s="5" t="n">
        <v>16028</v>
      </c>
      <c r="C24" s="5" t="n">
        <v>15580</v>
      </c>
    </row>
    <row r="25" spans="1:3">
      <c r="A25" s="4" t="s">
        <v>302</v>
      </c>
      <c r="B25" s="5" t="n">
        <v>16478</v>
      </c>
      <c r="C25" s="5" t="n">
        <v>15580</v>
      </c>
    </row>
    <row r="26" spans="1:3">
      <c r="A26" s="4" t="s">
        <v>326</v>
      </c>
    </row>
    <row r="27" spans="1:3">
      <c r="A27" s="4" t="s">
        <v>320</v>
      </c>
      <c r="B27" s="5" t="n">
        <v>450</v>
      </c>
    </row>
    <row r="28" spans="1:3">
      <c r="A28" s="4" t="s">
        <v>309</v>
      </c>
    </row>
    <row r="29" spans="1:3">
      <c r="A29" s="4" t="s">
        <v>320</v>
      </c>
      <c r="B29" s="5" t="n">
        <v>337</v>
      </c>
      <c r="C29" s="5" t="n">
        <v>324</v>
      </c>
    </row>
    <row r="30" spans="1:3">
      <c r="A30" s="4" t="s">
        <v>321</v>
      </c>
      <c r="B30" s="5" t="n">
        <v>205348</v>
      </c>
      <c r="C30" s="5" t="n">
        <v>201435</v>
      </c>
    </row>
    <row r="31" spans="1:3">
      <c r="A31" s="4" t="s">
        <v>302</v>
      </c>
      <c r="B31" s="5" t="n">
        <v>205685</v>
      </c>
      <c r="C31" s="5" t="n">
        <v>201759</v>
      </c>
    </row>
    <row r="32" spans="1:3">
      <c r="A32" s="4" t="s">
        <v>322</v>
      </c>
      <c r="B32" s="5" t="n">
        <v>316</v>
      </c>
      <c r="C32" s="5" t="n">
        <v>68</v>
      </c>
    </row>
    <row r="33" spans="1:3">
      <c r="A33" s="4" t="s">
        <v>327</v>
      </c>
    </row>
    <row r="34" spans="1:3">
      <c r="A34" s="4" t="s">
        <v>320</v>
      </c>
      <c r="B34" s="5" t="n">
        <v>21</v>
      </c>
      <c r="C34" s="5" t="n">
        <v>256</v>
      </c>
    </row>
    <row r="35" spans="1:3">
      <c r="A35" s="4" t="s">
        <v>328</v>
      </c>
    </row>
    <row r="36" spans="1:3">
      <c r="A36" s="4" t="s">
        <v>320</v>
      </c>
      <c r="B36" s="5" t="n">
        <v>316</v>
      </c>
      <c r="C36" s="5" t="n">
        <v>68</v>
      </c>
    </row>
    <row r="37" spans="1:3">
      <c r="A37" s="4" t="s">
        <v>310</v>
      </c>
    </row>
    <row r="38" spans="1:3">
      <c r="A38" s="4" t="s">
        <v>320</v>
      </c>
      <c r="C38" s="5" t="n">
        <v>99</v>
      </c>
    </row>
    <row r="39" spans="1:3">
      <c r="A39" s="4" t="s">
        <v>321</v>
      </c>
      <c r="B39" s="5" t="n">
        <v>10565</v>
      </c>
      <c r="C39" s="5" t="n">
        <v>11052</v>
      </c>
    </row>
    <row r="40" spans="1:3">
      <c r="A40" s="4" t="s">
        <v>302</v>
      </c>
      <c r="B40" s="5" t="n">
        <v>10565</v>
      </c>
      <c r="C40" s="5" t="n">
        <v>11151</v>
      </c>
    </row>
    <row r="41" spans="1:3">
      <c r="A41" s="4" t="s">
        <v>329</v>
      </c>
    </row>
    <row r="42" spans="1:3">
      <c r="A42" s="4" t="s">
        <v>320</v>
      </c>
      <c r="C42" s="5" t="n">
        <v>99</v>
      </c>
    </row>
    <row r="43" spans="1:3">
      <c r="A43" s="4" t="s">
        <v>311</v>
      </c>
    </row>
    <row r="44" spans="1:3">
      <c r="A44" s="4" t="s">
        <v>321</v>
      </c>
      <c r="B44" s="5" t="n">
        <v>1254</v>
      </c>
      <c r="C44" s="5" t="n">
        <v>1295</v>
      </c>
    </row>
    <row r="45" spans="1:3">
      <c r="A45" s="4" t="s">
        <v>302</v>
      </c>
      <c r="B45" s="6" t="n">
        <v>1254</v>
      </c>
      <c r="C45" s="6" t="n">
        <v>1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291</v>
      </c>
    </row>
    <row r="2" spans="1:3">
      <c r="B2" s="2" t="s">
        <v>2</v>
      </c>
      <c r="C2" s="2" t="s">
        <v>34</v>
      </c>
    </row>
    <row r="3" spans="1:3">
      <c r="A3" s="4" t="s">
        <v>331</v>
      </c>
      <c r="B3" s="6" t="n">
        <v>316</v>
      </c>
      <c r="C3" s="6" t="n">
        <v>68</v>
      </c>
    </row>
    <row r="4" spans="1:3">
      <c r="A4" s="4" t="s">
        <v>332</v>
      </c>
      <c r="B4" s="5" t="n">
        <v>316</v>
      </c>
      <c r="C4" s="5" t="n">
        <v>68</v>
      </c>
    </row>
    <row r="5" spans="1:3">
      <c r="A5" s="4" t="s">
        <v>333</v>
      </c>
      <c r="B5" s="5" t="n">
        <v>367</v>
      </c>
      <c r="C5" s="5" t="n">
        <v>616</v>
      </c>
    </row>
    <row r="6" spans="1:3">
      <c r="A6" s="4" t="s">
        <v>334</v>
      </c>
      <c r="B6" s="5" t="n">
        <v>6</v>
      </c>
      <c r="C6" s="5" t="n">
        <v>3</v>
      </c>
    </row>
    <row r="7" spans="1:3">
      <c r="A7" s="4" t="s">
        <v>305</v>
      </c>
    </row>
    <row r="8" spans="1:3">
      <c r="A8" s="4" t="s">
        <v>333</v>
      </c>
      <c r="C8" s="5" t="n">
        <v>112</v>
      </c>
    </row>
    <row r="9" spans="1:3">
      <c r="A9" s="4" t="s">
        <v>308</v>
      </c>
    </row>
    <row r="10" spans="1:3">
      <c r="A10" s="4" t="s">
        <v>333</v>
      </c>
      <c r="C10" s="5" t="n">
        <v>470</v>
      </c>
    </row>
    <row r="11" spans="1:3">
      <c r="A11" s="4" t="s">
        <v>309</v>
      </c>
    </row>
    <row r="12" spans="1:3">
      <c r="A12" s="4" t="s">
        <v>331</v>
      </c>
      <c r="B12" s="5" t="n">
        <v>316</v>
      </c>
      <c r="C12" s="5" t="n">
        <v>68</v>
      </c>
    </row>
    <row r="13" spans="1:3">
      <c r="A13" s="4" t="s">
        <v>332</v>
      </c>
      <c r="B13" s="5" t="n">
        <v>316</v>
      </c>
      <c r="C13" s="5" t="n">
        <v>68</v>
      </c>
    </row>
    <row r="14" spans="1:3">
      <c r="A14" s="4" t="s">
        <v>333</v>
      </c>
      <c r="B14" s="5" t="n">
        <v>367</v>
      </c>
      <c r="C14" s="5" t="n">
        <v>34</v>
      </c>
    </row>
    <row r="15" spans="1:3">
      <c r="A15" s="4" t="s">
        <v>334</v>
      </c>
      <c r="B15" s="6" t="n">
        <v>6</v>
      </c>
      <c r="C15"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4</v>
      </c>
    </row>
    <row r="2" spans="1:3">
      <c r="A2" s="4" t="s">
        <v>302</v>
      </c>
      <c r="B2" s="6" t="n">
        <v>326193</v>
      </c>
      <c r="C2" s="6" t="n">
        <v>320556</v>
      </c>
    </row>
    <row r="3" spans="1:3">
      <c r="A3" s="4" t="s">
        <v>336</v>
      </c>
    </row>
    <row r="4" spans="1:3">
      <c r="A4" s="4" t="s">
        <v>302</v>
      </c>
      <c r="B4" s="5" t="n">
        <v>323778</v>
      </c>
      <c r="C4" s="5" t="n">
        <v>317962</v>
      </c>
    </row>
    <row r="5" spans="1:3">
      <c r="A5" s="4" t="s">
        <v>337</v>
      </c>
    </row>
    <row r="6" spans="1:3">
      <c r="A6" s="4" t="s">
        <v>302</v>
      </c>
      <c r="B6" s="5" t="n">
        <v>765</v>
      </c>
      <c r="C6" s="5" t="n">
        <v>1015</v>
      </c>
    </row>
    <row r="7" spans="1:3">
      <c r="A7" s="4" t="s">
        <v>338</v>
      </c>
    </row>
    <row r="8" spans="1:3">
      <c r="A8" s="4" t="s">
        <v>302</v>
      </c>
      <c r="B8" s="5" t="n">
        <v>1650</v>
      </c>
      <c r="C8" s="5" t="n">
        <v>1579</v>
      </c>
    </row>
    <row r="9" spans="1:3">
      <c r="A9" s="4" t="s">
        <v>305</v>
      </c>
    </row>
    <row r="10" spans="1:3">
      <c r="A10" s="4" t="s">
        <v>302</v>
      </c>
      <c r="B10" s="5" t="n">
        <v>64636</v>
      </c>
      <c r="C10" s="5" t="n">
        <v>63853</v>
      </c>
    </row>
    <row r="11" spans="1:3">
      <c r="A11" s="4" t="s">
        <v>339</v>
      </c>
    </row>
    <row r="12" spans="1:3">
      <c r="A12" s="4" t="s">
        <v>302</v>
      </c>
      <c r="B12" s="5" t="n">
        <v>63793</v>
      </c>
      <c r="C12" s="5" t="n">
        <v>62873</v>
      </c>
    </row>
    <row r="13" spans="1:3">
      <c r="A13" s="4" t="s">
        <v>340</v>
      </c>
    </row>
    <row r="14" spans="1:3">
      <c r="A14" s="4" t="s">
        <v>302</v>
      </c>
      <c r="B14" s="5" t="n">
        <v>728</v>
      </c>
      <c r="C14" s="5" t="n">
        <v>736</v>
      </c>
    </row>
    <row r="15" spans="1:3">
      <c r="A15" s="4" t="s">
        <v>341</v>
      </c>
    </row>
    <row r="16" spans="1:3">
      <c r="A16" s="4" t="s">
        <v>302</v>
      </c>
      <c r="B16" s="5" t="n">
        <v>115</v>
      </c>
      <c r="C16" s="5" t="n">
        <v>244</v>
      </c>
    </row>
    <row r="17" spans="1:3">
      <c r="A17" s="4" t="s">
        <v>306</v>
      </c>
    </row>
    <row r="18" spans="1:3">
      <c r="A18" s="4" t="s">
        <v>302</v>
      </c>
      <c r="B18" s="5" t="n">
        <v>4504</v>
      </c>
      <c r="C18" s="5" t="n">
        <v>4928</v>
      </c>
    </row>
    <row r="19" spans="1:3">
      <c r="A19" s="4" t="s">
        <v>342</v>
      </c>
    </row>
    <row r="20" spans="1:3">
      <c r="A20" s="4" t="s">
        <v>302</v>
      </c>
      <c r="B20" s="5" t="n">
        <v>4504</v>
      </c>
      <c r="C20" s="5" t="n">
        <v>4928</v>
      </c>
    </row>
    <row r="21" spans="1:3">
      <c r="A21" s="4" t="s">
        <v>307</v>
      </c>
    </row>
    <row r="22" spans="1:3">
      <c r="A22" s="4" t="s">
        <v>302</v>
      </c>
      <c r="B22" s="5" t="n">
        <v>23071</v>
      </c>
      <c r="C22" s="5" t="n">
        <v>21990</v>
      </c>
    </row>
    <row r="23" spans="1:3">
      <c r="A23" s="4" t="s">
        <v>343</v>
      </c>
    </row>
    <row r="24" spans="1:3">
      <c r="A24" s="4" t="s">
        <v>302</v>
      </c>
      <c r="B24" s="5" t="n">
        <v>21815</v>
      </c>
      <c r="C24" s="5" t="n">
        <v>20700</v>
      </c>
    </row>
    <row r="25" spans="1:3">
      <c r="A25" s="4" t="s">
        <v>344</v>
      </c>
    </row>
    <row r="26" spans="1:3">
      <c r="A26" s="4" t="s">
        <v>302</v>
      </c>
      <c r="B26" s="5" t="n">
        <v>37</v>
      </c>
      <c r="C26" s="5" t="n">
        <v>23</v>
      </c>
    </row>
    <row r="27" spans="1:3">
      <c r="A27" s="4" t="s">
        <v>345</v>
      </c>
    </row>
    <row r="28" spans="1:3">
      <c r="A28" s="4" t="s">
        <v>302</v>
      </c>
      <c r="B28" s="5" t="n">
        <v>1219</v>
      </c>
      <c r="C28" s="5" t="n">
        <v>1267</v>
      </c>
    </row>
    <row r="29" spans="1:3">
      <c r="A29" s="4" t="s">
        <v>308</v>
      </c>
    </row>
    <row r="30" spans="1:3">
      <c r="A30" s="4" t="s">
        <v>302</v>
      </c>
      <c r="B30" s="5" t="n">
        <v>16478</v>
      </c>
      <c r="C30" s="5" t="n">
        <v>15580</v>
      </c>
    </row>
    <row r="31" spans="1:3">
      <c r="A31" s="4" t="s">
        <v>346</v>
      </c>
    </row>
    <row r="32" spans="1:3">
      <c r="A32" s="4" t="s">
        <v>302</v>
      </c>
      <c r="B32" s="5" t="n">
        <v>16478</v>
      </c>
      <c r="C32" s="5" t="n">
        <v>15580</v>
      </c>
    </row>
    <row r="33" spans="1:3">
      <c r="A33" s="4" t="s">
        <v>309</v>
      </c>
    </row>
    <row r="34" spans="1:3">
      <c r="A34" s="4" t="s">
        <v>302</v>
      </c>
      <c r="B34" s="5" t="n">
        <v>205685</v>
      </c>
      <c r="C34" s="5" t="n">
        <v>201759</v>
      </c>
    </row>
    <row r="35" spans="1:3">
      <c r="A35" s="4" t="s">
        <v>347</v>
      </c>
    </row>
    <row r="36" spans="1:3">
      <c r="A36" s="4" t="s">
        <v>302</v>
      </c>
      <c r="B36" s="5" t="n">
        <v>205369</v>
      </c>
      <c r="C36" s="5" t="n">
        <v>201435</v>
      </c>
    </row>
    <row r="37" spans="1:3">
      <c r="A37" s="4" t="s">
        <v>348</v>
      </c>
    </row>
    <row r="38" spans="1:3">
      <c r="A38" s="4" t="s">
        <v>302</v>
      </c>
      <c r="C38" s="5" t="n">
        <v>256</v>
      </c>
    </row>
    <row r="39" spans="1:3">
      <c r="A39" s="4" t="s">
        <v>349</v>
      </c>
    </row>
    <row r="40" spans="1:3">
      <c r="A40" s="4" t="s">
        <v>302</v>
      </c>
      <c r="B40" s="5" t="n">
        <v>316</v>
      </c>
      <c r="C40" s="5" t="n">
        <v>68</v>
      </c>
    </row>
    <row r="41" spans="1:3">
      <c r="A41" s="4" t="s">
        <v>310</v>
      </c>
    </row>
    <row r="42" spans="1:3">
      <c r="A42" s="4" t="s">
        <v>302</v>
      </c>
      <c r="B42" s="5" t="n">
        <v>10565</v>
      </c>
      <c r="C42" s="5" t="n">
        <v>11151</v>
      </c>
    </row>
    <row r="43" spans="1:3">
      <c r="A43" s="4" t="s">
        <v>350</v>
      </c>
    </row>
    <row r="44" spans="1:3">
      <c r="A44" s="4" t="s">
        <v>302</v>
      </c>
      <c r="B44" s="5" t="n">
        <v>10565</v>
      </c>
      <c r="C44" s="5" t="n">
        <v>11151</v>
      </c>
    </row>
    <row r="45" spans="1:3">
      <c r="A45" s="4" t="s">
        <v>311</v>
      </c>
    </row>
    <row r="46" spans="1:3">
      <c r="A46" s="4" t="s">
        <v>302</v>
      </c>
      <c r="B46" s="5" t="n">
        <v>1254</v>
      </c>
      <c r="C46" s="5" t="n">
        <v>1295</v>
      </c>
    </row>
    <row r="47" spans="1:3">
      <c r="A47" s="4" t="s">
        <v>351</v>
      </c>
    </row>
    <row r="48" spans="1:3">
      <c r="A48" s="4" t="s">
        <v>302</v>
      </c>
      <c r="B48" s="6" t="n">
        <v>1254</v>
      </c>
      <c r="C48" s="6" t="n">
        <v>1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34</v>
      </c>
    </row>
    <row r="2" spans="1:3">
      <c r="A2" s="4" t="s">
        <v>353</v>
      </c>
      <c r="B2" s="6" t="n">
        <v>5292</v>
      </c>
      <c r="C2" s="6" t="n">
        <v>5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3</v>
      </c>
    </row>
    <row r="3" spans="1:3">
      <c r="A3" s="4" t="s">
        <v>103</v>
      </c>
      <c r="B3" s="6" t="n">
        <v>178</v>
      </c>
      <c r="C3" s="6" t="n">
        <v>222</v>
      </c>
    </row>
    <row r="4" spans="1:3">
      <c r="A4" s="3" t="s">
        <v>105</v>
      </c>
    </row>
    <row r="5" spans="1:3">
      <c r="A5" s="4" t="s">
        <v>106</v>
      </c>
      <c r="B5" s="5" t="n">
        <v>518</v>
      </c>
      <c r="C5" s="5" t="n">
        <v>-402</v>
      </c>
    </row>
    <row r="6" spans="1:3">
      <c r="A6" s="4" t="s">
        <v>107</v>
      </c>
      <c r="B6" s="5" t="n">
        <v>25</v>
      </c>
      <c r="C6" s="5" t="n">
        <v>20</v>
      </c>
    </row>
    <row r="7" spans="1:3">
      <c r="A7" s="4" t="s">
        <v>108</v>
      </c>
      <c r="B7" s="5" t="n">
        <v>543</v>
      </c>
      <c r="C7" s="5" t="n">
        <v>-382</v>
      </c>
    </row>
    <row r="8" spans="1:3">
      <c r="A8" s="4" t="s">
        <v>109</v>
      </c>
      <c r="B8" s="6" t="n">
        <v>721</v>
      </c>
      <c r="C8" s="6" t="n">
        <v>-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63</v>
      </c>
      <c r="D2" s="2" t="s">
        <v>34</v>
      </c>
    </row>
    <row r="3" spans="1:4">
      <c r="A3" s="4" t="s">
        <v>355</v>
      </c>
      <c r="B3" s="6" t="n">
        <v>49100</v>
      </c>
      <c r="D3" s="6" t="n">
        <v>49200</v>
      </c>
    </row>
    <row r="4" spans="1:4">
      <c r="A4" s="4" t="s">
        <v>356</v>
      </c>
      <c r="B4" s="6" t="n">
        <v>-5</v>
      </c>
      <c r="C4" s="6" t="n">
        <v>70</v>
      </c>
    </row>
    <row r="5" spans="1:4">
      <c r="A5" s="4" t="s">
        <v>357</v>
      </c>
      <c r="B5" s="4" t="s">
        <v>358</v>
      </c>
      <c r="C5" s="4" t="s">
        <v>358</v>
      </c>
    </row>
    <row r="6" spans="1:4">
      <c r="A6" s="4" t="s">
        <v>359</v>
      </c>
      <c r="B6" s="4" t="s">
        <v>360</v>
      </c>
      <c r="C6" s="4" t="s">
        <v>361</v>
      </c>
    </row>
    <row r="7" spans="1:4">
      <c r="A7" s="4" t="s">
        <v>362</v>
      </c>
      <c r="B7" s="4" t="s">
        <v>363</v>
      </c>
      <c r="C7" s="4" t="s">
        <v>3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3</v>
      </c>
    </row>
    <row r="3" spans="1:3">
      <c r="A3" s="4" t="s">
        <v>366</v>
      </c>
      <c r="B3" s="6" t="n">
        <v>479</v>
      </c>
      <c r="C3" s="6" t="n">
        <v>473</v>
      </c>
    </row>
    <row r="4" spans="1:3">
      <c r="A4" s="4" t="s">
        <v>367</v>
      </c>
      <c r="B4" s="5" t="n">
        <v>-35</v>
      </c>
      <c r="C4" s="5" t="n">
        <v>38</v>
      </c>
    </row>
    <row r="5" spans="1:3">
      <c r="A5" s="4" t="s">
        <v>368</v>
      </c>
      <c r="B5" s="6" t="n">
        <v>444</v>
      </c>
      <c r="C5" s="6" t="n">
        <v>5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9</v>
      </c>
      <c r="B1" s="2" t="s">
        <v>2</v>
      </c>
      <c r="C1" s="2" t="s">
        <v>34</v>
      </c>
    </row>
    <row r="2" spans="1:3">
      <c r="A2" s="4" t="s">
        <v>370</v>
      </c>
      <c r="B2" s="6" t="n">
        <v>107270</v>
      </c>
      <c r="C2" s="6" t="n">
        <v>109580</v>
      </c>
    </row>
    <row r="3" spans="1:3">
      <c r="A3" s="4" t="s">
        <v>371</v>
      </c>
      <c r="B3" s="5" t="n">
        <v>61375</v>
      </c>
      <c r="C3" s="5" t="n">
        <v>60952</v>
      </c>
    </row>
    <row r="4" spans="1:3">
      <c r="A4" s="4" t="s">
        <v>372</v>
      </c>
      <c r="B4" s="5" t="n">
        <v>40864</v>
      </c>
      <c r="C4" s="5" t="n">
        <v>41294</v>
      </c>
    </row>
    <row r="5" spans="1:3">
      <c r="A5" s="4" t="s">
        <v>373</v>
      </c>
      <c r="B5" s="5" t="n">
        <v>14280</v>
      </c>
      <c r="C5" s="5" t="n">
        <v>13325</v>
      </c>
    </row>
    <row r="6" spans="1:3">
      <c r="A6" s="4" t="s">
        <v>374</v>
      </c>
      <c r="B6" s="5" t="n">
        <v>49607</v>
      </c>
      <c r="C6" s="5" t="n">
        <v>49295</v>
      </c>
    </row>
    <row r="7" spans="1:3">
      <c r="A7" s="4" t="s">
        <v>51</v>
      </c>
      <c r="B7" s="6" t="n">
        <v>273396</v>
      </c>
      <c r="C7" s="6" t="n">
        <v>274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75</v>
      </c>
      <c r="B1" s="2" t="s">
        <v>376</v>
      </c>
    </row>
    <row r="2" spans="1:2">
      <c r="A2" s="4" t="s">
        <v>12</v>
      </c>
      <c r="B2" s="6" t="n">
        <v>29065</v>
      </c>
    </row>
    <row r="3" spans="1:2">
      <c r="A3" s="4" t="s">
        <v>377</v>
      </c>
      <c r="B3" s="5" t="n">
        <v>26666</v>
      </c>
    </row>
    <row r="4" spans="1:2">
      <c r="A4" s="4" t="s">
        <v>378</v>
      </c>
      <c r="B4" s="5" t="n">
        <v>4951</v>
      </c>
    </row>
    <row r="5" spans="1:2">
      <c r="A5" s="4" t="s">
        <v>379</v>
      </c>
      <c r="B5" s="5" t="n">
        <v>2789</v>
      </c>
    </row>
    <row r="6" spans="1:2">
      <c r="A6" s="4" t="s">
        <v>380</v>
      </c>
      <c r="B6" s="5" t="n">
        <v>416</v>
      </c>
    </row>
    <row r="7" spans="1:2">
      <c r="A7" s="4" t="s">
        <v>114</v>
      </c>
      <c r="B7" s="6" t="n">
        <v>638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4</v>
      </c>
    </row>
    <row r="2" spans="1:3">
      <c r="A2" s="4" t="s">
        <v>382</v>
      </c>
      <c r="B2" s="6" t="n">
        <v>81642</v>
      </c>
      <c r="C2" s="6" t="n">
        <v>75737</v>
      </c>
    </row>
    <row r="3" spans="1:3">
      <c r="A3" s="4" t="s">
        <v>383</v>
      </c>
    </row>
    <row r="4" spans="1:3">
      <c r="A4" s="4" t="s">
        <v>382</v>
      </c>
      <c r="B4" s="6" t="n">
        <v>79380</v>
      </c>
      <c r="C4" s="6" t="n">
        <v>73475</v>
      </c>
    </row>
    <row r="5" spans="1:3">
      <c r="A5" s="4" t="s">
        <v>384</v>
      </c>
      <c r="B5" s="4" t="s">
        <v>12</v>
      </c>
      <c r="C5" s="4" t="s">
        <v>12</v>
      </c>
    </row>
    <row r="6" spans="1:3">
      <c r="A6" s="4" t="s">
        <v>385</v>
      </c>
    </row>
    <row r="7" spans="1:3">
      <c r="A7" s="4" t="s">
        <v>382</v>
      </c>
      <c r="B7" s="6" t="n">
        <v>2262</v>
      </c>
      <c r="C7" s="6" t="n">
        <v>2262</v>
      </c>
    </row>
    <row r="8" spans="1:3">
      <c r="A8" s="4" t="s">
        <v>384</v>
      </c>
      <c r="B8" s="4" t="s">
        <v>379</v>
      </c>
      <c r="C8" s="4" t="s">
        <v>379</v>
      </c>
    </row>
    <row r="9" spans="1:3">
      <c r="A9" s="4" t="s">
        <v>386</v>
      </c>
    </row>
    <row r="10" spans="1:3">
      <c r="A10" s="4" t="s">
        <v>387</v>
      </c>
      <c r="B10" s="4" t="s">
        <v>388</v>
      </c>
      <c r="C10" s="4" t="s">
        <v>389</v>
      </c>
    </row>
    <row r="11" spans="1:3">
      <c r="A11" s="4" t="s">
        <v>390</v>
      </c>
    </row>
    <row r="12" spans="1:3">
      <c r="A12" s="4" t="s">
        <v>387</v>
      </c>
      <c r="B12" s="4" t="s">
        <v>391</v>
      </c>
      <c r="C12" s="4" t="s">
        <v>391</v>
      </c>
    </row>
    <row r="13" spans="1:3">
      <c r="A13" s="4" t="s">
        <v>392</v>
      </c>
    </row>
    <row r="14" spans="1:3">
      <c r="A14" s="4" t="s">
        <v>387</v>
      </c>
      <c r="B14" s="4" t="s">
        <v>393</v>
      </c>
      <c r="C14" s="4" t="s">
        <v>394</v>
      </c>
    </row>
    <row r="15" spans="1:3">
      <c r="A15" s="4" t="s">
        <v>395</v>
      </c>
    </row>
    <row r="16" spans="1:3">
      <c r="A16" s="4" t="s">
        <v>387</v>
      </c>
      <c r="B16" s="4" t="s">
        <v>391</v>
      </c>
      <c r="C16"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6</v>
      </c>
      <c r="B1" s="2" t="s">
        <v>2</v>
      </c>
      <c r="C1" s="2" t="s">
        <v>34</v>
      </c>
    </row>
    <row r="2" spans="1:3">
      <c r="A2" s="4" t="s">
        <v>397</v>
      </c>
      <c r="B2" s="7" t="n">
        <v>62.5</v>
      </c>
      <c r="C2" s="7" t="n">
        <v>72.09999999999999</v>
      </c>
    </row>
    <row r="3" spans="1:3">
      <c r="A3" s="4" t="s">
        <v>398</v>
      </c>
      <c r="B3" s="5" t="n">
        <v>3</v>
      </c>
    </row>
    <row r="4" spans="1:3">
      <c r="A4" s="4" t="s">
        <v>399</v>
      </c>
    </row>
    <row r="5" spans="1:3">
      <c r="A5" s="4" t="s">
        <v>400</v>
      </c>
      <c r="B5"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1</v>
      </c>
      <c r="B1" s="2" t="s">
        <v>402</v>
      </c>
    </row>
    <row r="2" spans="1:3">
      <c r="A2" s="4" t="s">
        <v>403</v>
      </c>
    </row>
    <row r="3" spans="1:3">
      <c r="A3" s="4" t="s">
        <v>404</v>
      </c>
      <c r="B3" s="4" t="s">
        <v>405</v>
      </c>
      <c r="C3" s="4" t="s">
        <v>406</v>
      </c>
    </row>
    <row r="4" spans="1:3"/>
    <row r="5" spans="1:3">
      <c r="A5" s="4" t="s">
        <v>406</v>
      </c>
      <c r="B5" s="4" t="s">
        <v>407</v>
      </c>
    </row>
  </sheetData>
  <mergeCells count="3">
    <mergeCell ref="B1:C1"/>
    <mergeCell ref="A4:C4"/>
    <mergeCell ref="B5:C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8</v>
      </c>
      <c r="B1" s="2" t="s">
        <v>1</v>
      </c>
      <c r="D1" s="2" t="s">
        <v>291</v>
      </c>
    </row>
    <row r="2" spans="1:5">
      <c r="B2" s="2" t="s">
        <v>2</v>
      </c>
      <c r="C2" s="2" t="s">
        <v>63</v>
      </c>
      <c r="D2" s="2" t="s">
        <v>409</v>
      </c>
      <c r="E2" s="2" t="s">
        <v>34</v>
      </c>
    </row>
    <row r="3" spans="1:5">
      <c r="A3" s="4" t="s">
        <v>410</v>
      </c>
      <c r="B3" s="6" t="n">
        <v>34</v>
      </c>
      <c r="C3" s="6" t="n">
        <v>32</v>
      </c>
    </row>
    <row r="4" spans="1:5">
      <c r="A4" s="4" t="s">
        <v>411</v>
      </c>
      <c r="B4" s="5" t="n">
        <v>1474</v>
      </c>
      <c r="E4" s="6" t="n">
        <v>1547</v>
      </c>
    </row>
    <row r="5" spans="1:5">
      <c r="A5" s="4" t="s">
        <v>412</v>
      </c>
    </row>
    <row r="6" spans="1:5">
      <c r="A6" s="4" t="s">
        <v>413</v>
      </c>
      <c r="D6" s="6" t="n">
        <v>346</v>
      </c>
    </row>
    <row r="7" spans="1:5">
      <c r="A7" s="4" t="s">
        <v>414</v>
      </c>
    </row>
    <row r="8" spans="1:5">
      <c r="A8" s="4" t="s">
        <v>415</v>
      </c>
      <c r="B8" s="5" t="n">
        <v>87</v>
      </c>
      <c r="C8" s="6" t="n">
        <v>102</v>
      </c>
    </row>
    <row r="9" spans="1:5">
      <c r="A9" s="4" t="s">
        <v>416</v>
      </c>
    </row>
    <row r="10" spans="1:5">
      <c r="A10" s="4" t="s">
        <v>417</v>
      </c>
      <c r="B10" s="6" t="n">
        <v>527</v>
      </c>
      <c r="E10" s="5" t="n">
        <v>565</v>
      </c>
    </row>
    <row r="11" spans="1:5">
      <c r="A11" s="4" t="s">
        <v>418</v>
      </c>
      <c r="B11" s="4" t="s">
        <v>419</v>
      </c>
      <c r="C11" s="4" t="s">
        <v>419</v>
      </c>
    </row>
    <row r="12" spans="1:5">
      <c r="A12" s="4" t="s">
        <v>420</v>
      </c>
      <c r="B12" s="4" t="s">
        <v>419</v>
      </c>
    </row>
    <row r="13" spans="1:5">
      <c r="A13" s="4" t="s">
        <v>421</v>
      </c>
      <c r="B13" s="6" t="n">
        <v>23</v>
      </c>
      <c r="C13" s="6" t="n">
        <v>35</v>
      </c>
    </row>
    <row r="14" spans="1:5">
      <c r="A14" s="4" t="s">
        <v>422</v>
      </c>
    </row>
    <row r="15" spans="1:5">
      <c r="A15" s="4" t="s">
        <v>415</v>
      </c>
      <c r="B15" s="5" t="n">
        <v>0</v>
      </c>
      <c r="C15" s="5" t="n">
        <v>15</v>
      </c>
    </row>
    <row r="16" spans="1:5">
      <c r="A16" s="4" t="s">
        <v>417</v>
      </c>
      <c r="B16" s="5" t="n">
        <v>0</v>
      </c>
      <c r="E16" s="6" t="n">
        <v>0</v>
      </c>
    </row>
    <row r="17" spans="1:5">
      <c r="A17" s="4" t="s">
        <v>423</v>
      </c>
    </row>
    <row r="18" spans="1:5">
      <c r="A18" s="4" t="s">
        <v>417</v>
      </c>
      <c r="B18" s="6" t="n">
        <v>207</v>
      </c>
    </row>
    <row r="19" spans="1:5">
      <c r="A19" s="4" t="s">
        <v>418</v>
      </c>
      <c r="B19" s="4" t="s">
        <v>424</v>
      </c>
      <c r="E19" s="4" t="s">
        <v>424</v>
      </c>
    </row>
    <row r="20" spans="1:5">
      <c r="A20" s="4" t="s">
        <v>425</v>
      </c>
    </row>
    <row r="21" spans="1:5">
      <c r="A21" s="4" t="s">
        <v>415</v>
      </c>
      <c r="B21" s="6" t="n">
        <v>-6</v>
      </c>
      <c r="C21" s="5" t="n">
        <v>-5</v>
      </c>
    </row>
    <row r="22" spans="1:5">
      <c r="A22" s="4" t="s">
        <v>417</v>
      </c>
      <c r="B22" s="5" t="n">
        <v>52</v>
      </c>
      <c r="E22" s="6" t="n">
        <v>58</v>
      </c>
    </row>
    <row r="23" spans="1:5">
      <c r="A23" s="4" t="s">
        <v>426</v>
      </c>
    </row>
    <row r="24" spans="1:5">
      <c r="A24" s="4" t="s">
        <v>417</v>
      </c>
      <c r="B24" s="6" t="n">
        <v>533</v>
      </c>
      <c r="E24" s="6" t="n">
        <v>562</v>
      </c>
    </row>
    <row r="25" spans="1:5">
      <c r="A25" s="4" t="s">
        <v>418</v>
      </c>
      <c r="B25" s="4" t="s">
        <v>424</v>
      </c>
      <c r="E25" s="4" t="s">
        <v>424</v>
      </c>
    </row>
    <row r="26" spans="1:5">
      <c r="A26" s="4" t="s">
        <v>421</v>
      </c>
      <c r="B26" s="6" t="n">
        <v>32</v>
      </c>
      <c r="C26" s="6" t="n">
        <v>14</v>
      </c>
    </row>
    <row r="27" spans="1:5">
      <c r="A27" s="4" t="s">
        <v>411</v>
      </c>
      <c r="B27" s="6" t="n">
        <v>1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3</v>
      </c>
    </row>
    <row r="3" spans="1:3">
      <c r="A3" s="3" t="s">
        <v>184</v>
      </c>
    </row>
    <row r="4" spans="1:3">
      <c r="A4" s="4" t="s">
        <v>428</v>
      </c>
      <c r="B4" s="6" t="n">
        <v>8</v>
      </c>
    </row>
    <row r="5" spans="1:3">
      <c r="A5" s="4" t="s">
        <v>429</v>
      </c>
      <c r="B5" s="5" t="n">
        <v>-2</v>
      </c>
    </row>
    <row r="6" spans="1:3">
      <c r="A6" s="4" t="s">
        <v>103</v>
      </c>
      <c r="B6" s="5" t="n">
        <v>6</v>
      </c>
    </row>
    <row r="7" spans="1:3">
      <c r="A7" s="4" t="s">
        <v>430</v>
      </c>
      <c r="B7" s="5" t="n">
        <v>26</v>
      </c>
      <c r="C7" s="6" t="n">
        <v>28</v>
      </c>
    </row>
    <row r="8" spans="1:3">
      <c r="A8" s="4" t="s">
        <v>429</v>
      </c>
      <c r="B8" s="5" t="n">
        <v>-7</v>
      </c>
      <c r="C8" s="5" t="n">
        <v>-8</v>
      </c>
    </row>
    <row r="9" spans="1:3">
      <c r="A9" s="4" t="s">
        <v>103</v>
      </c>
      <c r="B9" s="6" t="n">
        <v>19</v>
      </c>
      <c r="C9" s="6"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34</v>
      </c>
    </row>
    <row r="2" spans="1:4">
      <c r="A2" s="4" t="s">
        <v>433</v>
      </c>
      <c r="B2" s="6" t="n">
        <v>36218</v>
      </c>
      <c r="D2" s="6" t="n">
        <v>36044</v>
      </c>
    </row>
    <row r="3" spans="1:4">
      <c r="A3" s="4" t="s">
        <v>434</v>
      </c>
      <c r="B3" s="5" t="n">
        <v>33371</v>
      </c>
      <c r="D3" s="5" t="n">
        <v>33192</v>
      </c>
    </row>
    <row r="4" spans="1:4">
      <c r="A4" s="4" t="s">
        <v>435</v>
      </c>
      <c r="B4" s="5" t="n">
        <v>33371</v>
      </c>
      <c r="D4" s="5" t="n">
        <v>33192</v>
      </c>
    </row>
    <row r="5" spans="1:4">
      <c r="A5" s="4" t="s">
        <v>436</v>
      </c>
      <c r="B5" s="6" t="n">
        <v>33371</v>
      </c>
      <c r="D5" s="6" t="n">
        <v>33192</v>
      </c>
    </row>
    <row r="6" spans="1:4">
      <c r="A6" s="4" t="s">
        <v>437</v>
      </c>
      <c r="B6" s="4" t="s">
        <v>438</v>
      </c>
      <c r="D6" s="4" t="s">
        <v>439</v>
      </c>
    </row>
    <row r="7" spans="1:4">
      <c r="A7" s="4" t="s">
        <v>440</v>
      </c>
      <c r="B7" s="4" t="s">
        <v>441</v>
      </c>
      <c r="D7" s="4" t="s">
        <v>442</v>
      </c>
    </row>
    <row r="8" spans="1:4">
      <c r="A8" s="4" t="s">
        <v>443</v>
      </c>
      <c r="B8" s="4" t="s">
        <v>444</v>
      </c>
      <c r="D8" s="4" t="s">
        <v>445</v>
      </c>
    </row>
    <row r="9" spans="1:4">
      <c r="A9" s="4" t="s">
        <v>446</v>
      </c>
      <c r="B9" s="4" t="s">
        <v>441</v>
      </c>
      <c r="D9" s="4" t="s">
        <v>442</v>
      </c>
    </row>
    <row r="10" spans="1:4">
      <c r="A10" s="4" t="s">
        <v>447</v>
      </c>
      <c r="B10" s="6" t="n">
        <v>20219</v>
      </c>
      <c r="D10" s="6" t="n">
        <v>20011</v>
      </c>
    </row>
    <row r="11" spans="1:4">
      <c r="A11" s="4" t="s">
        <v>448</v>
      </c>
      <c r="B11" s="5" t="n">
        <v>15169</v>
      </c>
      <c r="D11" s="5" t="n">
        <v>15008</v>
      </c>
    </row>
    <row r="12" spans="1:4">
      <c r="A12" s="4" t="s">
        <v>449</v>
      </c>
      <c r="B12" s="5" t="n">
        <v>15612</v>
      </c>
      <c r="D12" s="5" t="n">
        <v>15296</v>
      </c>
    </row>
    <row r="13" spans="1:4">
      <c r="A13" s="4" t="s">
        <v>450</v>
      </c>
      <c r="B13" s="6" t="n">
        <v>11376</v>
      </c>
      <c r="D13" s="6" t="n">
        <v>11256</v>
      </c>
    </row>
    <row r="14" spans="1:4">
      <c r="A14" s="4" t="s">
        <v>451</v>
      </c>
      <c r="B14" s="4" t="s">
        <v>452</v>
      </c>
      <c r="C14" s="4" t="s">
        <v>452</v>
      </c>
      <c r="D14" s="4" t="s">
        <v>452</v>
      </c>
    </row>
    <row r="15" spans="1:4">
      <c r="A15" s="4" t="s">
        <v>453</v>
      </c>
      <c r="B15" s="4" t="s">
        <v>454</v>
      </c>
      <c r="C15" s="4" t="s">
        <v>454</v>
      </c>
      <c r="D15" s="4" t="s">
        <v>454</v>
      </c>
    </row>
    <row r="16" spans="1:4">
      <c r="A16" s="4" t="s">
        <v>455</v>
      </c>
      <c r="B16" s="4" t="s">
        <v>456</v>
      </c>
      <c r="C16" s="4" t="s">
        <v>456</v>
      </c>
      <c r="D16" s="4" t="s">
        <v>456</v>
      </c>
    </row>
    <row r="17" spans="1:4">
      <c r="A17" s="4" t="s">
        <v>457</v>
      </c>
      <c r="B17" s="4" t="s">
        <v>458</v>
      </c>
      <c r="C17" s="4" t="s">
        <v>458</v>
      </c>
      <c r="D17" s="4" t="s">
        <v>458</v>
      </c>
    </row>
    <row r="18" spans="1:4">
      <c r="A18" s="4" t="s">
        <v>459</v>
      </c>
      <c r="D18" s="6" t="n">
        <v>25012</v>
      </c>
    </row>
    <row r="19" spans="1:4">
      <c r="A19" s="4" t="s">
        <v>460</v>
      </c>
      <c r="D19" s="5" t="n">
        <v>20009</v>
      </c>
    </row>
    <row r="20" spans="1:4">
      <c r="A20" s="4" t="s">
        <v>461</v>
      </c>
      <c r="D20" s="5" t="n">
        <v>19118</v>
      </c>
    </row>
    <row r="21" spans="1:4">
      <c r="A21" s="4" t="s">
        <v>462</v>
      </c>
      <c r="D21" s="6" t="n">
        <v>16258</v>
      </c>
    </row>
    <row r="22" spans="1:4">
      <c r="A22" s="4" t="s">
        <v>463</v>
      </c>
      <c r="D22" s="4" t="s">
        <v>299</v>
      </c>
    </row>
    <row r="23" spans="1:4">
      <c r="A23" s="4" t="s">
        <v>464</v>
      </c>
      <c r="D23" s="4" t="s">
        <v>452</v>
      </c>
    </row>
    <row r="24" spans="1:4">
      <c r="A24" s="4" t="s">
        <v>465</v>
      </c>
      <c r="D24" s="4" t="s">
        <v>419</v>
      </c>
    </row>
    <row r="25" spans="1:4">
      <c r="A25" s="4" t="s">
        <v>466</v>
      </c>
      <c r="D25" s="4" t="s">
        <v>467</v>
      </c>
    </row>
    <row r="26" spans="1:4">
      <c r="A26" s="4" t="s">
        <v>468</v>
      </c>
    </row>
    <row r="27" spans="1:4">
      <c r="A27" s="4" t="s">
        <v>447</v>
      </c>
      <c r="B27" s="6" t="n">
        <v>26538</v>
      </c>
      <c r="D27" s="6" t="n">
        <v>26264</v>
      </c>
    </row>
    <row r="28" spans="1:4">
      <c r="A28" s="4" t="s">
        <v>448</v>
      </c>
      <c r="B28" s="5" t="n">
        <v>21489</v>
      </c>
      <c r="D28" s="5" t="n">
        <v>21261</v>
      </c>
    </row>
    <row r="29" spans="1:4">
      <c r="A29" s="4" t="s">
        <v>449</v>
      </c>
      <c r="B29" s="5" t="n">
        <v>15612</v>
      </c>
      <c r="D29" s="5" t="n">
        <v>15296</v>
      </c>
    </row>
    <row r="30" spans="1:4">
      <c r="A30" s="4" t="s">
        <v>450</v>
      </c>
      <c r="B30" s="6" t="n">
        <v>17697</v>
      </c>
      <c r="D30" s="6" t="n">
        <v>17509</v>
      </c>
    </row>
    <row r="31" spans="1:4">
      <c r="A31" s="4" t="s">
        <v>451</v>
      </c>
      <c r="B31" s="4" t="s">
        <v>469</v>
      </c>
      <c r="C31" s="4" t="s">
        <v>469</v>
      </c>
      <c r="D31" s="4" t="s">
        <v>469</v>
      </c>
    </row>
    <row r="32" spans="1:4">
      <c r="A32" s="4" t="s">
        <v>453</v>
      </c>
      <c r="B32" s="4" t="s">
        <v>470</v>
      </c>
      <c r="C32" s="4" t="s">
        <v>470</v>
      </c>
      <c r="D32" s="4" t="s">
        <v>470</v>
      </c>
    </row>
    <row r="33" spans="1:4">
      <c r="A33" s="4" t="s">
        <v>455</v>
      </c>
      <c r="B33" s="4" t="s">
        <v>456</v>
      </c>
      <c r="D33" s="4" t="s">
        <v>456</v>
      </c>
    </row>
    <row r="34" spans="1:4">
      <c r="A34" s="4" t="s">
        <v>457</v>
      </c>
      <c r="B34" s="4" t="s">
        <v>471</v>
      </c>
      <c r="C34" s="4" t="s">
        <v>471</v>
      </c>
      <c r="D34" s="4" t="s">
        <v>471</v>
      </c>
    </row>
    <row r="35" spans="1:4">
      <c r="A35" s="4" t="s">
        <v>472</v>
      </c>
    </row>
    <row r="36" spans="1:4">
      <c r="A36" s="4" t="s">
        <v>447</v>
      </c>
      <c r="D36" s="6" t="n">
        <v>24701</v>
      </c>
    </row>
    <row r="37" spans="1:4">
      <c r="A37" s="4" t="s">
        <v>448</v>
      </c>
      <c r="D37" s="5" t="n">
        <v>19698</v>
      </c>
    </row>
    <row r="38" spans="1:4">
      <c r="A38" s="4" t="s">
        <v>449</v>
      </c>
      <c r="D38" s="5" t="n">
        <v>15296</v>
      </c>
    </row>
    <row r="39" spans="1:4">
      <c r="A39" s="4" t="s">
        <v>450</v>
      </c>
      <c r="D39" s="6" t="n">
        <v>15946</v>
      </c>
    </row>
    <row r="40" spans="1:4">
      <c r="A40" s="4" t="s">
        <v>451</v>
      </c>
      <c r="D40" s="4" t="s">
        <v>473</v>
      </c>
    </row>
    <row r="41" spans="1:4">
      <c r="A41" s="4" t="s">
        <v>453</v>
      </c>
      <c r="D41" s="4" t="s">
        <v>474</v>
      </c>
    </row>
    <row r="42" spans="1:4">
      <c r="A42" s="4" t="s">
        <v>455</v>
      </c>
      <c r="D42" s="4" t="s">
        <v>456</v>
      </c>
    </row>
    <row r="43" spans="1:4">
      <c r="A43" s="4" t="s">
        <v>457</v>
      </c>
      <c r="D43" s="4" t="s">
        <v>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3</v>
      </c>
    </row>
    <row r="3" spans="1:3">
      <c r="A3" s="4" t="s">
        <v>111</v>
      </c>
      <c r="B3" s="6" t="n">
        <v>194</v>
      </c>
      <c r="C3" s="6" t="n">
        <v>-151</v>
      </c>
    </row>
    <row r="4" spans="1:3">
      <c r="A4" s="4" t="s">
        <v>112</v>
      </c>
      <c r="B4" s="6" t="n">
        <v>9</v>
      </c>
      <c r="C4" s="6"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6</v>
      </c>
      <c r="B1" s="2" t="s">
        <v>2</v>
      </c>
      <c r="C1" s="2" t="s">
        <v>432</v>
      </c>
      <c r="D1" s="2" t="s">
        <v>34</v>
      </c>
    </row>
    <row r="2" spans="1:4">
      <c r="A2" s="4" t="s">
        <v>477</v>
      </c>
      <c r="B2" s="4" t="s">
        <v>452</v>
      </c>
      <c r="C2" s="4" t="s">
        <v>452</v>
      </c>
      <c r="D2" s="4" t="s">
        <v>452</v>
      </c>
    </row>
    <row r="3" spans="1:4">
      <c r="A3" s="4" t="s">
        <v>478</v>
      </c>
      <c r="B3" s="4" t="s">
        <v>454</v>
      </c>
      <c r="C3" s="4" t="s">
        <v>454</v>
      </c>
      <c r="D3" s="4" t="s">
        <v>454</v>
      </c>
    </row>
    <row r="4" spans="1:4">
      <c r="A4" s="4" t="s">
        <v>479</v>
      </c>
      <c r="B4" s="4" t="s">
        <v>456</v>
      </c>
      <c r="C4" s="4" t="s">
        <v>456</v>
      </c>
      <c r="D4" s="4" t="s">
        <v>456</v>
      </c>
    </row>
    <row r="5" spans="1:4">
      <c r="A5" s="4" t="s">
        <v>480</v>
      </c>
      <c r="B5" s="4" t="s">
        <v>458</v>
      </c>
      <c r="C5" s="4" t="s">
        <v>458</v>
      </c>
      <c r="D5" s="4" t="s">
        <v>458</v>
      </c>
    </row>
    <row r="6" spans="1:4">
      <c r="A6" s="4" t="s">
        <v>481</v>
      </c>
      <c r="C6" s="4" t="s">
        <v>482</v>
      </c>
    </row>
    <row r="7" spans="1:4">
      <c r="A7" s="4" t="s">
        <v>483</v>
      </c>
    </row>
    <row r="8" spans="1:4">
      <c r="A8" s="4" t="s">
        <v>477</v>
      </c>
      <c r="B8" s="4" t="s">
        <v>469</v>
      </c>
      <c r="C8" s="4" t="s">
        <v>469</v>
      </c>
      <c r="D8" s="4" t="s">
        <v>469</v>
      </c>
    </row>
    <row r="9" spans="1:4">
      <c r="A9" s="4" t="s">
        <v>478</v>
      </c>
      <c r="B9" s="4" t="s">
        <v>470</v>
      </c>
      <c r="C9" s="4" t="s">
        <v>470</v>
      </c>
      <c r="D9" s="4" t="s">
        <v>470</v>
      </c>
    </row>
    <row r="10" spans="1:4">
      <c r="A10" s="4" t="s">
        <v>479</v>
      </c>
      <c r="B10" s="4" t="s">
        <v>456</v>
      </c>
      <c r="D10" s="4" t="s">
        <v>456</v>
      </c>
    </row>
    <row r="11" spans="1:4">
      <c r="A11" s="4" t="s">
        <v>480</v>
      </c>
      <c r="B11" s="4" t="s">
        <v>471</v>
      </c>
      <c r="C11" s="4" t="s">
        <v>471</v>
      </c>
      <c r="D11" s="4" t="s">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4</v>
      </c>
    </row>
    <row r="2" spans="1:3">
      <c r="A2" s="3" t="s">
        <v>485</v>
      </c>
    </row>
    <row r="3" spans="1:3">
      <c r="A3" s="4" t="s">
        <v>486</v>
      </c>
      <c r="B3" s="6" t="n">
        <v>42728</v>
      </c>
      <c r="C3" s="6" t="n">
        <v>39443</v>
      </c>
    </row>
    <row r="4" spans="1:3">
      <c r="A4" s="4" t="s">
        <v>262</v>
      </c>
    </row>
    <row r="5" spans="1:3">
      <c r="A5" s="3" t="s">
        <v>485</v>
      </c>
    </row>
    <row r="6" spans="1:3">
      <c r="A6" s="4" t="s">
        <v>486</v>
      </c>
      <c r="B6" s="5" t="n">
        <v>23575</v>
      </c>
      <c r="C6" s="5" t="n">
        <v>23727</v>
      </c>
    </row>
    <row r="7" spans="1:3">
      <c r="A7" s="4" t="s">
        <v>264</v>
      </c>
    </row>
    <row r="8" spans="1:3">
      <c r="A8" s="3" t="s">
        <v>485</v>
      </c>
    </row>
    <row r="9" spans="1:3">
      <c r="A9" s="4" t="s">
        <v>486</v>
      </c>
      <c r="B9" s="5" t="n">
        <v>17814</v>
      </c>
      <c r="C9" s="5" t="n">
        <v>14389</v>
      </c>
    </row>
    <row r="10" spans="1:3">
      <c r="A10" s="4" t="s">
        <v>487</v>
      </c>
    </row>
    <row r="11" spans="1:3">
      <c r="A11" s="4" t="s">
        <v>488</v>
      </c>
      <c r="B11" s="5" t="n">
        <v>43172</v>
      </c>
      <c r="C11" s="5" t="n">
        <v>39922</v>
      </c>
    </row>
    <row r="12" spans="1:3">
      <c r="A12" s="4" t="s">
        <v>489</v>
      </c>
    </row>
    <row r="13" spans="1:3">
      <c r="A13" s="3" t="s">
        <v>485</v>
      </c>
    </row>
    <row r="14" spans="1:3">
      <c r="A14" s="4" t="s">
        <v>486</v>
      </c>
      <c r="B14" s="5" t="n">
        <v>23575</v>
      </c>
      <c r="C14" s="5" t="n">
        <v>23727</v>
      </c>
    </row>
    <row r="15" spans="1:3">
      <c r="A15" s="4" t="s">
        <v>490</v>
      </c>
    </row>
    <row r="16" spans="1:3">
      <c r="A16" s="3" t="s">
        <v>485</v>
      </c>
    </row>
    <row r="17" spans="1:3">
      <c r="A17" s="4" t="s">
        <v>486</v>
      </c>
      <c r="B17" s="5" t="n">
        <v>1339</v>
      </c>
      <c r="C17" s="5" t="n">
        <v>1327</v>
      </c>
    </row>
    <row r="18" spans="1:3">
      <c r="A18" s="4" t="s">
        <v>491</v>
      </c>
    </row>
    <row r="19" spans="1:3">
      <c r="A19" s="3" t="s">
        <v>485</v>
      </c>
    </row>
    <row r="20" spans="1:3">
      <c r="A20" s="4" t="s">
        <v>486</v>
      </c>
      <c r="B20" s="5" t="n">
        <v>17814</v>
      </c>
      <c r="C20" s="5" t="n">
        <v>14389</v>
      </c>
    </row>
    <row r="21" spans="1:3">
      <c r="A21" s="4" t="s">
        <v>492</v>
      </c>
    </row>
    <row r="22" spans="1:3">
      <c r="A22" s="4" t="s">
        <v>488</v>
      </c>
      <c r="B22" s="5" t="n">
        <v>444</v>
      </c>
      <c r="C22" s="5" t="n">
        <v>479</v>
      </c>
    </row>
    <row r="23" spans="1:3">
      <c r="A23" s="4" t="s">
        <v>493</v>
      </c>
    </row>
    <row r="24" spans="1:3">
      <c r="A24" s="4" t="s">
        <v>488</v>
      </c>
      <c r="B24" s="5" t="n">
        <v>42728</v>
      </c>
      <c r="C24" s="5" t="n">
        <v>39443</v>
      </c>
    </row>
    <row r="25" spans="1:3">
      <c r="A25" s="4" t="s">
        <v>494</v>
      </c>
    </row>
    <row r="26" spans="1:3">
      <c r="A26" s="3" t="s">
        <v>485</v>
      </c>
    </row>
    <row r="27" spans="1:3">
      <c r="A27" s="4" t="s">
        <v>486</v>
      </c>
      <c r="B27" s="5" t="n">
        <v>23575</v>
      </c>
      <c r="C27" s="5" t="n">
        <v>23727</v>
      </c>
    </row>
    <row r="28" spans="1:3">
      <c r="A28" s="4" t="s">
        <v>495</v>
      </c>
    </row>
    <row r="29" spans="1:3">
      <c r="A29" s="3" t="s">
        <v>485</v>
      </c>
    </row>
    <row r="30" spans="1:3">
      <c r="A30" s="4" t="s">
        <v>486</v>
      </c>
      <c r="B30" s="5" t="n">
        <v>1339</v>
      </c>
      <c r="C30" s="5" t="n">
        <v>1327</v>
      </c>
    </row>
    <row r="31" spans="1:3">
      <c r="A31" s="4" t="s">
        <v>496</v>
      </c>
    </row>
    <row r="32" spans="1:3">
      <c r="A32" s="3" t="s">
        <v>485</v>
      </c>
    </row>
    <row r="33" spans="1:3">
      <c r="A33" s="4" t="s">
        <v>486</v>
      </c>
      <c r="B33" s="5" t="n">
        <v>17814</v>
      </c>
      <c r="C33" s="5" t="n">
        <v>14389</v>
      </c>
    </row>
    <row r="34" spans="1:3">
      <c r="A34" s="4" t="s">
        <v>497</v>
      </c>
    </row>
    <row r="35" spans="1:3">
      <c r="A35" s="4" t="s">
        <v>488</v>
      </c>
      <c r="B35" s="5" t="n">
        <v>444</v>
      </c>
      <c r="C35" s="5" t="n">
        <v>479</v>
      </c>
    </row>
    <row r="36" spans="1:3">
      <c r="A36" s="4" t="s">
        <v>498</v>
      </c>
    </row>
    <row r="37" spans="1:3">
      <c r="A37" s="4" t="s">
        <v>488</v>
      </c>
      <c r="B37" s="6" t="n">
        <v>444</v>
      </c>
      <c r="C37" s="6" t="n">
        <v>4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4</v>
      </c>
    </row>
    <row r="2" spans="1:3">
      <c r="A2" s="3" t="s">
        <v>500</v>
      </c>
    </row>
    <row r="3" spans="1:3">
      <c r="A3" s="4" t="s">
        <v>36</v>
      </c>
      <c r="B3" s="6" t="n">
        <v>5021</v>
      </c>
      <c r="C3" s="6" t="n">
        <v>5889</v>
      </c>
    </row>
    <row r="4" spans="1:3">
      <c r="A4" s="4" t="s">
        <v>501</v>
      </c>
      <c r="B4" s="5" t="n">
        <v>5468</v>
      </c>
      <c r="C4" s="5" t="n">
        <v>6461</v>
      </c>
    </row>
    <row r="5" spans="1:3">
      <c r="A5" s="4" t="s">
        <v>39</v>
      </c>
      <c r="B5" s="5" t="n">
        <v>3807</v>
      </c>
      <c r="C5" s="5" t="n">
        <v>3718</v>
      </c>
    </row>
    <row r="6" spans="1:3">
      <c r="A6" s="4" t="s">
        <v>44</v>
      </c>
      <c r="B6" s="5" t="n">
        <v>4185</v>
      </c>
      <c r="C6" s="5" t="n">
        <v>4156</v>
      </c>
    </row>
    <row r="7" spans="1:3">
      <c r="A7" s="4" t="s">
        <v>502</v>
      </c>
      <c r="B7" s="5" t="n">
        <v>324257</v>
      </c>
      <c r="C7" s="5" t="n">
        <v>318616</v>
      </c>
    </row>
    <row r="8" spans="1:3">
      <c r="A8" s="4" t="s">
        <v>45</v>
      </c>
      <c r="B8" s="5" t="n">
        <v>1289</v>
      </c>
      <c r="C8" s="5" t="n">
        <v>1164</v>
      </c>
    </row>
    <row r="9" spans="1:3">
      <c r="A9" s="3" t="s">
        <v>503</v>
      </c>
    </row>
    <row r="10" spans="1:3">
      <c r="A10" s="4" t="s">
        <v>174</v>
      </c>
      <c r="B10" s="5" t="n">
        <v>273396</v>
      </c>
      <c r="C10" s="5" t="n">
        <v>274446</v>
      </c>
    </row>
    <row r="11" spans="1:3">
      <c r="A11" s="4" t="s">
        <v>52</v>
      </c>
      <c r="B11" s="5" t="n">
        <v>81642</v>
      </c>
      <c r="C11" s="5" t="n">
        <v>75737</v>
      </c>
    </row>
    <row r="12" spans="1:3">
      <c r="A12" s="4" t="s">
        <v>53</v>
      </c>
      <c r="B12" s="5" t="n">
        <v>2021</v>
      </c>
      <c r="C12" s="5" t="n">
        <v>761</v>
      </c>
    </row>
    <row r="13" spans="1:3">
      <c r="A13" s="4" t="s">
        <v>504</v>
      </c>
    </row>
    <row r="14" spans="1:3">
      <c r="A14" s="3" t="s">
        <v>505</v>
      </c>
    </row>
    <row r="15" spans="1:3">
      <c r="A15" s="4" t="s">
        <v>506</v>
      </c>
      <c r="B15" s="5" t="n">
        <v>273018</v>
      </c>
      <c r="C15" s="5" t="n">
        <v>258446</v>
      </c>
    </row>
    <row r="16" spans="1:3">
      <c r="A16" s="4" t="s">
        <v>507</v>
      </c>
    </row>
    <row r="17" spans="1:3">
      <c r="A17" s="3" t="s">
        <v>505</v>
      </c>
    </row>
    <row r="18" spans="1:3">
      <c r="A18" s="4" t="s">
        <v>506</v>
      </c>
      <c r="B18" s="5" t="n">
        <v>209509</v>
      </c>
      <c r="C18" s="5" t="n">
        <v>196481</v>
      </c>
    </row>
    <row r="19" spans="1:3">
      <c r="A19" s="4" t="s">
        <v>508</v>
      </c>
    </row>
    <row r="20" spans="1:3">
      <c r="A20" s="3" t="s">
        <v>505</v>
      </c>
    </row>
    <row r="21" spans="1:3">
      <c r="A21" s="4" t="s">
        <v>506</v>
      </c>
      <c r="B21" s="5" t="n">
        <v>63509</v>
      </c>
      <c r="C21" s="5" t="n">
        <v>61965</v>
      </c>
    </row>
    <row r="22" spans="1:3">
      <c r="A22" s="4" t="s">
        <v>509</v>
      </c>
    </row>
    <row r="23" spans="1:3">
      <c r="A23" s="3" t="s">
        <v>505</v>
      </c>
    </row>
    <row r="24" spans="1:3">
      <c r="A24" s="4" t="s">
        <v>506</v>
      </c>
      <c r="B24" s="5" t="n">
        <v>81485</v>
      </c>
      <c r="C24" s="5" t="n">
        <v>75541</v>
      </c>
    </row>
    <row r="25" spans="1:3">
      <c r="A25" s="4" t="s">
        <v>510</v>
      </c>
    </row>
    <row r="26" spans="1:3">
      <c r="A26" s="3" t="s">
        <v>505</v>
      </c>
    </row>
    <row r="27" spans="1:3">
      <c r="A27" s="4" t="s">
        <v>506</v>
      </c>
      <c r="B27" s="5" t="n">
        <v>81485</v>
      </c>
      <c r="C27" s="5" t="n">
        <v>75541</v>
      </c>
    </row>
    <row r="28" spans="1:3">
      <c r="A28" s="4" t="s">
        <v>511</v>
      </c>
    </row>
    <row r="29" spans="1:3">
      <c r="A29" s="3" t="s">
        <v>505</v>
      </c>
    </row>
    <row r="30" spans="1:3">
      <c r="A30" s="4" t="s">
        <v>506</v>
      </c>
      <c r="B30" s="5" t="n">
        <v>2021</v>
      </c>
      <c r="C30" s="5" t="n">
        <v>761</v>
      </c>
    </row>
    <row r="31" spans="1:3">
      <c r="A31" s="4" t="s">
        <v>512</v>
      </c>
    </row>
    <row r="32" spans="1:3">
      <c r="A32" s="3" t="s">
        <v>505</v>
      </c>
    </row>
    <row r="33" spans="1:3">
      <c r="A33" s="4" t="s">
        <v>506</v>
      </c>
      <c r="B33" s="5" t="n">
        <v>2021</v>
      </c>
      <c r="C33" s="5" t="n">
        <v>761</v>
      </c>
    </row>
    <row r="34" spans="1:3">
      <c r="A34" s="4" t="s">
        <v>513</v>
      </c>
    </row>
    <row r="35" spans="1:3">
      <c r="A35" s="3" t="s">
        <v>514</v>
      </c>
    </row>
    <row r="36" spans="1:3">
      <c r="A36" s="4" t="s">
        <v>488</v>
      </c>
      <c r="B36" s="5" t="n">
        <v>5021</v>
      </c>
      <c r="C36" s="5" t="n">
        <v>5889</v>
      </c>
    </row>
    <row r="37" spans="1:3">
      <c r="A37" s="4" t="s">
        <v>515</v>
      </c>
    </row>
    <row r="38" spans="1:3">
      <c r="A38" s="3" t="s">
        <v>514</v>
      </c>
    </row>
    <row r="39" spans="1:3">
      <c r="A39" s="4" t="s">
        <v>488</v>
      </c>
      <c r="B39" s="5" t="n">
        <v>5021</v>
      </c>
      <c r="C39" s="5" t="n">
        <v>5889</v>
      </c>
    </row>
    <row r="40" spans="1:3">
      <c r="A40" s="4" t="s">
        <v>516</v>
      </c>
    </row>
    <row r="41" spans="1:3">
      <c r="A41" s="3" t="s">
        <v>514</v>
      </c>
    </row>
    <row r="42" spans="1:3">
      <c r="A42" s="4" t="s">
        <v>488</v>
      </c>
      <c r="B42" s="5" t="n">
        <v>5468</v>
      </c>
      <c r="C42" s="5" t="n">
        <v>6461</v>
      </c>
    </row>
    <row r="43" spans="1:3">
      <c r="A43" s="4" t="s">
        <v>517</v>
      </c>
    </row>
    <row r="44" spans="1:3">
      <c r="A44" s="3" t="s">
        <v>514</v>
      </c>
    </row>
    <row r="45" spans="1:3">
      <c r="A45" s="4" t="s">
        <v>488</v>
      </c>
      <c r="B45" s="5" t="n">
        <v>5468</v>
      </c>
      <c r="C45" s="5" t="n">
        <v>6461</v>
      </c>
    </row>
    <row r="46" spans="1:3">
      <c r="A46" s="4" t="s">
        <v>518</v>
      </c>
    </row>
    <row r="47" spans="1:3">
      <c r="A47" s="3" t="s">
        <v>514</v>
      </c>
    </row>
    <row r="48" spans="1:3">
      <c r="A48" s="4" t="s">
        <v>488</v>
      </c>
      <c r="B48" s="5" t="n">
        <v>3807</v>
      </c>
      <c r="C48" s="5" t="n">
        <v>3718</v>
      </c>
    </row>
    <row r="49" spans="1:3">
      <c r="A49" s="4" t="s">
        <v>519</v>
      </c>
    </row>
    <row r="50" spans="1:3">
      <c r="A50" s="3" t="s">
        <v>514</v>
      </c>
    </row>
    <row r="51" spans="1:3">
      <c r="A51" s="4" t="s">
        <v>488</v>
      </c>
      <c r="B51" s="5" t="n">
        <v>3807</v>
      </c>
      <c r="C51" s="5" t="n">
        <v>3718</v>
      </c>
    </row>
    <row r="52" spans="1:3">
      <c r="A52" s="4" t="s">
        <v>520</v>
      </c>
    </row>
    <row r="53" spans="1:3">
      <c r="A53" s="3" t="s">
        <v>514</v>
      </c>
    </row>
    <row r="54" spans="1:3">
      <c r="A54" s="4" t="s">
        <v>488</v>
      </c>
      <c r="B54" s="5" t="n">
        <v>4185</v>
      </c>
      <c r="C54" s="5" t="n">
        <v>4156</v>
      </c>
    </row>
    <row r="55" spans="1:3">
      <c r="A55" s="4" t="s">
        <v>521</v>
      </c>
    </row>
    <row r="56" spans="1:3">
      <c r="A56" s="3" t="s">
        <v>514</v>
      </c>
    </row>
    <row r="57" spans="1:3">
      <c r="A57" s="4" t="s">
        <v>488</v>
      </c>
      <c r="B57" s="5" t="n">
        <v>4185</v>
      </c>
      <c r="C57" s="5" t="n">
        <v>4156</v>
      </c>
    </row>
    <row r="58" spans="1:3">
      <c r="A58" s="4" t="s">
        <v>522</v>
      </c>
    </row>
    <row r="59" spans="1:3">
      <c r="A59" s="3" t="s">
        <v>514</v>
      </c>
    </row>
    <row r="60" spans="1:3">
      <c r="A60" s="4" t="s">
        <v>488</v>
      </c>
      <c r="B60" s="5" t="n">
        <v>314116</v>
      </c>
      <c r="C60" s="5" t="n">
        <v>307582</v>
      </c>
    </row>
    <row r="61" spans="1:3">
      <c r="A61" s="4" t="s">
        <v>523</v>
      </c>
    </row>
    <row r="62" spans="1:3">
      <c r="A62" s="3" t="s">
        <v>514</v>
      </c>
    </row>
    <row r="63" spans="1:3">
      <c r="A63" s="4" t="s">
        <v>488</v>
      </c>
      <c r="B63" s="5" t="n">
        <v>314116</v>
      </c>
      <c r="C63" s="5" t="n">
        <v>307582</v>
      </c>
    </row>
    <row r="64" spans="1:3">
      <c r="A64" s="4" t="s">
        <v>524</v>
      </c>
    </row>
    <row r="65" spans="1:3">
      <c r="A65" s="3" t="s">
        <v>514</v>
      </c>
    </row>
    <row r="66" spans="1:3">
      <c r="A66" s="4" t="s">
        <v>488</v>
      </c>
      <c r="B66" s="5" t="n">
        <v>1289</v>
      </c>
      <c r="C66" s="5" t="n">
        <v>1164</v>
      </c>
    </row>
    <row r="67" spans="1:3">
      <c r="A67" s="4" t="s">
        <v>525</v>
      </c>
    </row>
    <row r="68" spans="1:3">
      <c r="A68" s="3" t="s">
        <v>514</v>
      </c>
    </row>
    <row r="69" spans="1:3">
      <c r="A69" s="4" t="s">
        <v>488</v>
      </c>
      <c r="B69" s="6" t="n">
        <v>1289</v>
      </c>
      <c r="C69" s="6" t="n">
        <v>1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0"/>
    <col customWidth="1" max="3" min="3" width="24"/>
    <col customWidth="1" max="4" min="4" width="55"/>
  </cols>
  <sheetData>
    <row r="1" spans="1:4">
      <c r="A1" s="1" t="s">
        <v>113</v>
      </c>
      <c r="B1" s="2" t="s">
        <v>114</v>
      </c>
      <c r="C1" s="2" t="s">
        <v>115</v>
      </c>
      <c r="D1" s="2" t="s">
        <v>116</v>
      </c>
    </row>
    <row r="2" spans="1:4">
      <c r="A2" s="4" t="s">
        <v>117</v>
      </c>
      <c r="B2" s="6" t="n">
        <v>31898</v>
      </c>
      <c r="C2" s="6" t="n">
        <v>32112</v>
      </c>
      <c r="D2" s="6" t="n">
        <v>-214</v>
      </c>
    </row>
    <row r="3" spans="1:4">
      <c r="A3" s="4" t="s">
        <v>103</v>
      </c>
      <c r="B3" s="5" t="n">
        <v>222</v>
      </c>
      <c r="C3" s="5" t="n">
        <v>222</v>
      </c>
    </row>
    <row r="4" spans="1:4">
      <c r="A4" s="4" t="s">
        <v>108</v>
      </c>
      <c r="B4" s="5" t="n">
        <v>-382</v>
      </c>
      <c r="D4" s="5" t="n">
        <v>-382</v>
      </c>
    </row>
    <row r="5" spans="1:4">
      <c r="A5" s="4" t="s">
        <v>118</v>
      </c>
      <c r="B5" s="5" t="n">
        <v>31738</v>
      </c>
      <c r="C5" s="5" t="n">
        <v>32334</v>
      </c>
      <c r="D5" s="5" t="n">
        <v>-596</v>
      </c>
    </row>
    <row r="6" spans="1:4">
      <c r="A6" s="4" t="s">
        <v>119</v>
      </c>
      <c r="B6" s="5" t="n">
        <v>32727</v>
      </c>
      <c r="C6" s="5" t="n">
        <v>33192</v>
      </c>
      <c r="D6" s="5" t="n">
        <v>-465</v>
      </c>
    </row>
    <row r="7" spans="1:4">
      <c r="A7" s="4" t="s">
        <v>103</v>
      </c>
      <c r="B7" s="5" t="n">
        <v>178</v>
      </c>
      <c r="C7" s="5" t="n">
        <v>178</v>
      </c>
    </row>
    <row r="8" spans="1:4">
      <c r="A8" s="4" t="s">
        <v>108</v>
      </c>
      <c r="B8" s="5" t="n">
        <v>543</v>
      </c>
      <c r="D8" s="5" t="n">
        <v>543</v>
      </c>
    </row>
    <row r="9" spans="1:4">
      <c r="A9" s="4" t="s">
        <v>120</v>
      </c>
      <c r="B9" s="6" t="n">
        <v>33448</v>
      </c>
      <c r="C9" s="6" t="n">
        <v>33370</v>
      </c>
      <c r="D9" s="6" t="n">
        <v>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3</v>
      </c>
    </row>
    <row r="3" spans="1:3">
      <c r="A3" s="3" t="s">
        <v>122</v>
      </c>
    </row>
    <row r="4" spans="1:3">
      <c r="A4" s="4" t="s">
        <v>103</v>
      </c>
      <c r="B4" s="6" t="n">
        <v>178</v>
      </c>
      <c r="C4" s="6" t="n">
        <v>222</v>
      </c>
    </row>
    <row r="5" spans="1:3">
      <c r="A5" s="3" t="s">
        <v>123</v>
      </c>
    </row>
    <row r="6" spans="1:3">
      <c r="A6" s="4" t="s">
        <v>124</v>
      </c>
      <c r="B6" s="5" t="n">
        <v>132</v>
      </c>
      <c r="C6" s="5" t="n">
        <v>137</v>
      </c>
    </row>
    <row r="7" spans="1:3">
      <c r="A7" s="4" t="s">
        <v>125</v>
      </c>
      <c r="B7" s="5" t="n">
        <v>26</v>
      </c>
      <c r="C7" s="5" t="n">
        <v>28</v>
      </c>
    </row>
    <row r="8" spans="1:3">
      <c r="A8" s="4" t="s">
        <v>77</v>
      </c>
      <c r="C8" s="5" t="n">
        <v>40</v>
      </c>
    </row>
    <row r="9" spans="1:3">
      <c r="A9" s="4" t="s">
        <v>81</v>
      </c>
      <c r="B9" s="5" t="n">
        <v>-11</v>
      </c>
      <c r="C9" s="5" t="n">
        <v>-15</v>
      </c>
    </row>
    <row r="10" spans="1:3">
      <c r="A10" s="4" t="s">
        <v>82</v>
      </c>
      <c r="B10" s="5" t="n">
        <v>8</v>
      </c>
    </row>
    <row r="11" spans="1:3">
      <c r="A11" s="4" t="s">
        <v>126</v>
      </c>
      <c r="B11" s="5" t="n">
        <v>879</v>
      </c>
      <c r="C11" s="5" t="n">
        <v>1142</v>
      </c>
    </row>
    <row r="12" spans="1:3">
      <c r="A12" s="4" t="s">
        <v>127</v>
      </c>
      <c r="B12" s="5" t="n">
        <v>-868</v>
      </c>
      <c r="C12" s="5" t="n">
        <v>-1127</v>
      </c>
    </row>
    <row r="13" spans="1:3">
      <c r="A13" s="4" t="s">
        <v>128</v>
      </c>
      <c r="B13" s="5" t="n">
        <v>-29</v>
      </c>
      <c r="C13" s="5" t="n">
        <v>-29</v>
      </c>
    </row>
    <row r="14" spans="1:3">
      <c r="A14" s="4" t="s">
        <v>129</v>
      </c>
      <c r="B14" s="5" t="n">
        <v>-4</v>
      </c>
      <c r="C14" s="5" t="n">
        <v>-15</v>
      </c>
    </row>
    <row r="15" spans="1:3">
      <c r="A15" s="4" t="s">
        <v>130</v>
      </c>
      <c r="B15" s="5" t="n">
        <v>-52</v>
      </c>
      <c r="C15" s="5" t="n">
        <v>-48</v>
      </c>
    </row>
    <row r="16" spans="1:3">
      <c r="A16" s="4" t="s">
        <v>131</v>
      </c>
      <c r="B16" s="5" t="n">
        <v>-125</v>
      </c>
      <c r="C16" s="5" t="n">
        <v>-21</v>
      </c>
    </row>
    <row r="17" spans="1:3">
      <c r="A17" s="4" t="s">
        <v>132</v>
      </c>
      <c r="B17" s="5" t="n">
        <v>-519</v>
      </c>
      <c r="C17" s="5" t="n">
        <v>-228</v>
      </c>
    </row>
    <row r="18" spans="1:3">
      <c r="A18" s="4" t="s">
        <v>133</v>
      </c>
      <c r="B18" s="5" t="n">
        <v>-73</v>
      </c>
      <c r="C18" s="5" t="n">
        <v>-25</v>
      </c>
    </row>
    <row r="19" spans="1:3">
      <c r="A19" s="4" t="s">
        <v>134</v>
      </c>
      <c r="B19" s="5" t="n">
        <v>812</v>
      </c>
      <c r="C19" s="5" t="n">
        <v>-1307</v>
      </c>
    </row>
    <row r="20" spans="1:3">
      <c r="A20" s="4" t="s">
        <v>135</v>
      </c>
      <c r="B20" s="5" t="n">
        <v>354</v>
      </c>
      <c r="C20" s="5" t="n">
        <v>-1246</v>
      </c>
    </row>
    <row r="21" spans="1:3">
      <c r="A21" s="3" t="s">
        <v>136</v>
      </c>
    </row>
    <row r="22" spans="1:3">
      <c r="A22" s="4" t="s">
        <v>137</v>
      </c>
      <c r="B22" s="5" t="n">
        <v>1480</v>
      </c>
      <c r="C22" s="5" t="n">
        <v>9</v>
      </c>
    </row>
    <row r="23" spans="1:3">
      <c r="A23" s="4" t="s">
        <v>138</v>
      </c>
      <c r="B23" s="5" t="n">
        <v>-4044</v>
      </c>
      <c r="C23" s="5" t="n">
        <v>-4522</v>
      </c>
    </row>
    <row r="24" spans="1:3">
      <c r="A24" s="4" t="s">
        <v>139</v>
      </c>
      <c r="B24" s="5" t="n">
        <v>-31</v>
      </c>
      <c r="C24" s="5" t="n">
        <v>-30</v>
      </c>
    </row>
    <row r="25" spans="1:3">
      <c r="A25" s="4" t="s">
        <v>140</v>
      </c>
      <c r="B25" s="5" t="n">
        <v>-5637</v>
      </c>
      <c r="C25" s="5" t="n">
        <v>-5774</v>
      </c>
    </row>
    <row r="26" spans="1:3">
      <c r="A26" s="4" t="s">
        <v>141</v>
      </c>
      <c r="B26" s="5" t="n">
        <v>-89</v>
      </c>
      <c r="C26" s="5" t="n">
        <v>-36</v>
      </c>
    </row>
    <row r="27" spans="1:3">
      <c r="A27" s="4" t="s">
        <v>142</v>
      </c>
      <c r="B27" s="5" t="n">
        <v>984</v>
      </c>
    </row>
    <row r="28" spans="1:3">
      <c r="A28" s="4" t="s">
        <v>143</v>
      </c>
      <c r="C28" s="5" t="n">
        <v>-498</v>
      </c>
    </row>
    <row r="29" spans="1:3">
      <c r="A29" s="4" t="s">
        <v>144</v>
      </c>
      <c r="B29" s="5" t="n">
        <v>-7337</v>
      </c>
      <c r="C29" s="5" t="n">
        <v>-10851</v>
      </c>
    </row>
    <row r="30" spans="1:3">
      <c r="A30" s="3" t="s">
        <v>145</v>
      </c>
    </row>
    <row r="31" spans="1:3">
      <c r="A31" s="4" t="s">
        <v>146</v>
      </c>
      <c r="B31" s="5" t="n">
        <v>-2317</v>
      </c>
      <c r="C31" s="5" t="n">
        <v>8215</v>
      </c>
    </row>
    <row r="32" spans="1:3">
      <c r="A32" s="4" t="s">
        <v>147</v>
      </c>
      <c r="B32" s="5" t="n">
        <v>1267</v>
      </c>
      <c r="C32" s="5" t="n">
        <v>-493</v>
      </c>
    </row>
    <row r="33" spans="1:3">
      <c r="A33" s="4" t="s">
        <v>148</v>
      </c>
      <c r="B33" s="5" t="n">
        <v>1260</v>
      </c>
      <c r="C33" s="5" t="n">
        <v>1689</v>
      </c>
    </row>
    <row r="34" spans="1:3">
      <c r="A34" s="4" t="s">
        <v>149</v>
      </c>
      <c r="B34" s="5" t="n">
        <v>81642</v>
      </c>
      <c r="C34" s="5" t="n">
        <v>57735</v>
      </c>
    </row>
    <row r="35" spans="1:3">
      <c r="A35" s="4" t="s">
        <v>150</v>
      </c>
      <c r="B35" s="5" t="n">
        <v>-75737</v>
      </c>
      <c r="C35" s="5" t="n">
        <v>-51500</v>
      </c>
    </row>
    <row r="36" spans="1:3">
      <c r="A36" s="4" t="s">
        <v>151</v>
      </c>
      <c r="C36" s="5" t="n">
        <v>-5417</v>
      </c>
    </row>
    <row r="37" spans="1:3">
      <c r="A37" s="4" t="s">
        <v>152</v>
      </c>
      <c r="B37" s="5" t="n">
        <v>6115</v>
      </c>
      <c r="C37" s="5" t="n">
        <v>10229</v>
      </c>
    </row>
    <row r="38" spans="1:3">
      <c r="A38" s="4" t="s">
        <v>153</v>
      </c>
      <c r="B38" s="5" t="n">
        <v>-868</v>
      </c>
      <c r="C38" s="5" t="n">
        <v>-1868</v>
      </c>
    </row>
    <row r="39" spans="1:3">
      <c r="A39" s="4" t="s">
        <v>154</v>
      </c>
      <c r="B39" s="5" t="n">
        <v>5889</v>
      </c>
      <c r="C39" s="5" t="n">
        <v>5650</v>
      </c>
    </row>
    <row r="40" spans="1:3">
      <c r="A40" s="4" t="s">
        <v>155</v>
      </c>
      <c r="B40" s="5" t="n">
        <v>5021</v>
      </c>
      <c r="C40" s="5" t="n">
        <v>3782</v>
      </c>
    </row>
    <row r="41" spans="1:3">
      <c r="A41" s="3" t="s">
        <v>156</v>
      </c>
    </row>
    <row r="42" spans="1:3">
      <c r="A42" s="4" t="s">
        <v>157</v>
      </c>
      <c r="B42" s="5" t="n">
        <v>1040</v>
      </c>
      <c r="C42" s="5" t="n">
        <v>645</v>
      </c>
    </row>
    <row r="43" spans="1:3">
      <c r="A43" s="4" t="s">
        <v>158</v>
      </c>
      <c r="B43" s="4" t="s">
        <v>159</v>
      </c>
    </row>
    <row r="44" spans="1:3">
      <c r="A44" s="3" t="s">
        <v>160</v>
      </c>
    </row>
    <row r="45" spans="1:3">
      <c r="A45" s="4" t="s">
        <v>161</v>
      </c>
      <c r="B45" s="5" t="n">
        <v>746</v>
      </c>
      <c r="C45" s="5" t="n">
        <v>-525</v>
      </c>
    </row>
    <row r="46" spans="1:3">
      <c r="A46" s="4" t="s">
        <v>162</v>
      </c>
      <c r="B46" s="5" t="n">
        <v>-203</v>
      </c>
      <c r="C46" s="5" t="n">
        <v>143</v>
      </c>
    </row>
    <row r="47" spans="1:3">
      <c r="A47" s="4" t="s">
        <v>108</v>
      </c>
      <c r="B47" s="6" t="n">
        <v>543</v>
      </c>
      <c r="C47" s="6" t="n">
        <v>-3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7:27:45Z</dcterms:created>
  <dcterms:modified xmlns:dcterms="http://purl.org/dc/terms/" xmlns:xsi="http://www.w3.org/2001/XMLSchema-instance" xsi:type="dcterms:W3CDTF">2019-06-26T17:27:45Z</dcterms:modified>
</cp:coreProperties>
</file>